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Summary Of Business And Signifi" sheetId="6" r:id="rId6"/>
    <s:sheet name="Net Income Per Share" sheetId="7" r:id="rId7"/>
    <s:sheet name="Intangible Assets" sheetId="8" r:id="rId8"/>
    <s:sheet name="Accounts Receivable" sheetId="9" r:id="rId9"/>
    <s:sheet name="Property And Equipment" sheetId="10" r:id="rId10"/>
    <s:sheet name="Accounts Payable And Accrued Ex" sheetId="11" r:id="rId11"/>
    <s:sheet name="Long-term Debt" sheetId="12" r:id="rId12"/>
    <s:sheet name="Organizational Efficiency Plan" sheetId="13" r:id="rId13"/>
    <s:sheet name="Employee Benefit Plans" sheetId="14" r:id="rId14"/>
    <s:sheet name="Income Taxes" sheetId="15" r:id="rId15"/>
    <s:sheet name="Commitments And Contingencies" sheetId="16" r:id="rId16"/>
    <s:sheet name="Stockholders' Equity" sheetId="17" r:id="rId17"/>
    <s:sheet name="Summary Of Business And Signi18" sheetId="18" r:id="rId18"/>
    <s:sheet name="Summary Of Business And Signi19" sheetId="19" r:id="rId19"/>
    <s:sheet name="Net Income Per Share (Tables)" sheetId="20" r:id="rId20"/>
    <s:sheet name="Intangible Assets (Tables)" sheetId="21" r:id="rId21"/>
    <s:sheet name="Accounts Receivable (Tables)" sheetId="22" r:id="rId22"/>
    <s:sheet name="Property And Equipment (Tables)" sheetId="23" r:id="rId23"/>
    <s:sheet name="Accounts Payable And Accrued 24" sheetId="24" r:id="rId24"/>
    <s:sheet name="Long-term Debt (Tables)" sheetId="25" r:id="rId25"/>
    <s:sheet name="Organizational Efficiency Plan " sheetId="26" r:id="rId26"/>
    <s:sheet name="Employee Benefit Plans (Tables)" sheetId="27" r:id="rId27"/>
    <s:sheet name="Commitments And Contingencies (" sheetId="28" r:id="rId28"/>
    <s:sheet name="Summary Of Business And Signi29" sheetId="29" r:id="rId29"/>
    <s:sheet name="Summary Of Business And Signi30" sheetId="30" r:id="rId30"/>
    <s:sheet name="Summary Of Business And Signi31" sheetId="31" r:id="rId31"/>
    <s:sheet name="Net Income Per Share (Computati" sheetId="32" r:id="rId32"/>
    <s:sheet name="Net Income Per Share (Summary O" sheetId="33" r:id="rId33"/>
    <s:sheet name="Intangible Assets (Narrative) (" sheetId="34" r:id="rId34"/>
    <s:sheet name="Intangible Assets (Schedule Of " sheetId="35" r:id="rId35"/>
    <s:sheet name="Intangible Assets (Schedule O36" sheetId="36" r:id="rId36"/>
    <s:sheet name="Accounts Receivable (Schedule O" sheetId="37" r:id="rId37"/>
    <s:sheet name="Property And Equipment (Narrati" sheetId="38" r:id="rId38"/>
    <s:sheet name="Property And Equipment (Schedul" sheetId="39" r:id="rId39"/>
    <s:sheet name="Accounts Payable And Accrued 40" sheetId="40" r:id="rId40"/>
    <s:sheet name="Long-term Debt (Narrative) (Det" sheetId="41" r:id="rId41"/>
    <s:sheet name="Long-term Debt (Schedule Of Lin" sheetId="42" r:id="rId42"/>
    <s:sheet name="Organizational Efficiency Pla43" sheetId="43" r:id="rId43"/>
    <s:sheet name="Organizational Efficiency Pla44" sheetId="44" r:id="rId44"/>
    <s:sheet name="Employee Benefit Plans (Narrati" sheetId="45" r:id="rId45"/>
    <s:sheet name="Employee Benefit Plans (Summary" sheetId="46" r:id="rId46"/>
    <s:sheet name="Employee Benefit Plans (Summa47" sheetId="47" r:id="rId47"/>
    <s:sheet name="Employee Benefit Plans (Schedul" sheetId="48" r:id="rId48"/>
    <s:sheet name="Employee Benefit Plans (Sched49" sheetId="49" r:id="rId49"/>
    <s:sheet name="Employee Benefit Plans (Sched50" sheetId="50" r:id="rId50"/>
    <s:sheet name="Employee Benefit Plans (Summa51" sheetId="51" r:id="rId51"/>
    <s:sheet name="Employee Benefit Plans (Sched52" sheetId="52" r:id="rId52"/>
    <s:sheet name="Income Taxes (Narrative) (Detai" sheetId="53" r:id="rId53"/>
    <s:sheet name="Commitments And Contingencies54" sheetId="54" r:id="rId54"/>
    <s:sheet name="Commitments And Contingencies55" sheetId="55" r:id="rId55"/>
    <s:sheet name="Stockholders' Equity (Narrative" sheetId="56" r:id="rId56"/>
  </s:sheets>
  <s:definedNames/>
  <s:calcPr calcId="124519" calcMode="auto" fullCalcOnLoad="1"/>
</s:workbook>
</file>

<file path=xl/sharedStrings.xml><?xml version="1.0" encoding="utf-8"?>
<sst xmlns="http://schemas.openxmlformats.org/spreadsheetml/2006/main" uniqueCount="455">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wage</t>
  </si>
  <si>
    <t>Entity Registrant Name</t>
  </si>
  <si>
    <t>WAGEWORK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Restricted cash</t>
  </si>
  <si>
    <t>Accounts receivable, net</t>
  </si>
  <si>
    <t>Deferred tax assets - current</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 and accrued expenses</t>
  </si>
  <si>
    <t>Customer obligations</t>
  </si>
  <si>
    <t>Short-term contingent payment</t>
  </si>
  <si>
    <t>Other current liabilities</t>
  </si>
  <si>
    <t>Total current liabilities</t>
  </si>
  <si>
    <t>Long-term debt</t>
  </si>
  <si>
    <t>Long-term contingent payment, net of current portion</t>
  </si>
  <si>
    <t>Other non-current liabilities</t>
  </si>
  <si>
    <t>Total liabilities</t>
  </si>
  <si>
    <t>Stockholders' Equity:</t>
  </si>
  <si>
    <t>Common stock, $0.001 par value. Authorized 1,000,000 shares; issued 35,479 shares at December 31, 2014 and 35,931 shares at September 30, 2015</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nsolidated Statements Of Income - USD ($) shares in Thousands, $ in Thousands</t>
  </si>
  <si>
    <t>3 Months Ended</t>
  </si>
  <si>
    <t>Sep. 30, 2014</t>
  </si>
  <si>
    <t>Revenues:</t>
  </si>
  <si>
    <t>Healthcare</t>
  </si>
  <si>
    <t>Commuter</t>
  </si>
  <si>
    <t>COBRA</t>
  </si>
  <si>
    <t>Other</t>
  </si>
  <si>
    <t>Total revenue</t>
  </si>
  <si>
    <t>Operating expenses:</t>
  </si>
  <si>
    <t>Cost of revenues (excluding amortization of internal use software)</t>
  </si>
  <si>
    <t>Technology and development</t>
  </si>
  <si>
    <t>Sales and marketing</t>
  </si>
  <si>
    <t>General and administrative</t>
  </si>
  <si>
    <t>Amortization and change in contingent consideration</t>
  </si>
  <si>
    <t>Employee termination and other charges</t>
  </si>
  <si>
    <t>Total operating expenses</t>
  </si>
  <si>
    <t>Income from operations</t>
  </si>
  <si>
    <t>Other income (expense):</t>
  </si>
  <si>
    <t>Interest income</t>
  </si>
  <si>
    <t>Interest expense</t>
  </si>
  <si>
    <t>Other income (expense)</t>
  </si>
  <si>
    <t>Income before income taxes</t>
  </si>
  <si>
    <t>Income tax provision</t>
  </si>
  <si>
    <t>Net income</t>
  </si>
  <si>
    <t>Basic net income per share</t>
  </si>
  <si>
    <t>Diluted net income per share</t>
  </si>
  <si>
    <t>Shares used in basic net income per share calculations</t>
  </si>
  <si>
    <t>Shares used in diluted net income per share calculations</t>
  </si>
  <si>
    <t>Consolidated Statements Of Cash Flows - USD ($) $ in Thousands</t>
  </si>
  <si>
    <t>Cash flows from operating activities:</t>
  </si>
  <si>
    <t>Adjustments to reconcile net income to net cash provided by operating activities:</t>
  </si>
  <si>
    <t>Depreciation</t>
  </si>
  <si>
    <t>Stock-based compensation</t>
  </si>
  <si>
    <t>Loss on disposal of fixed assets</t>
  </si>
  <si>
    <t>Provision for doubtful accounts</t>
  </si>
  <si>
    <t>Deferred taxes</t>
  </si>
  <si>
    <t>Excess tax benefit from the exercise of stock options</t>
  </si>
  <si>
    <t>Changes in operating assets and liabilities:</t>
  </si>
  <si>
    <t>Accounts receivable</t>
  </si>
  <si>
    <t>Other liabilities</t>
  </si>
  <si>
    <t>Net cash provided by operating activities</t>
  </si>
  <si>
    <t>Cash flows from investing activities:</t>
  </si>
  <si>
    <t>Purchases of property and equipment</t>
  </si>
  <si>
    <t>Cash consideration for business acquisitions, net of cash acquired</t>
  </si>
  <si>
    <t>Change in restricted cash</t>
  </si>
  <si>
    <t>Net cash used in investing activities</t>
  </si>
  <si>
    <t>Cash flows from financing activities:</t>
  </si>
  <si>
    <t>Proceeds from debt</t>
  </si>
  <si>
    <t>Proceeds from exercise of common stock options</t>
  </si>
  <si>
    <t>Proceeds from issuance of common stock (Employee Stock Purchase Plan)</t>
  </si>
  <si>
    <t>Payment of contingent consideration</t>
  </si>
  <si>
    <t>Net cash provided by financing activities</t>
  </si>
  <si>
    <t>Net increase in cash and cash equivalents</t>
  </si>
  <si>
    <t>Cash and cash equivalents at beginning of period</t>
  </si>
  <si>
    <t>Cash and cash equivalents at end of period</t>
  </si>
  <si>
    <t>Cash paid during the period for:</t>
  </si>
  <si>
    <t>Interest</t>
  </si>
  <si>
    <t>Taxes</t>
  </si>
  <si>
    <t>Supplemental disclosure of non-cash investing activities:</t>
  </si>
  <si>
    <t>Accrued capital expenditures</t>
  </si>
  <si>
    <t>Summary Of Business And Significant Accounting Policies</t>
  </si>
  <si>
    <t>Summary Of Business And Significant Accounting Policies [Abstract]</t>
  </si>
  <si>
    <t>(1) Summary of Business and Significant Accounting Policies
Business
WageWorks, Inc., or the Company, is a leader in administering Consumer-Directed Benefits, or CDBs, which empower employees to save money on taxes while also providing corporate tax advantages for employers. The Company is solely dedicated to administering CDBs, including pre-tax spending accounts such as health and dependent care Flexible Spending Accounts, or FSAs, Health Savings Accounts, or HSAs, Health Reimbursement Arrangements, or HRAs, as well as commuter benefit services, including transit and parking programs, wellness programs, COBRA and other employee spending account benefits, in the United States .
The Company delivers its CDB programs through a highly scalable delivery model that employer clients and their employee participants may access through a standard web browser on any internet-enabled device, including computers, smart phones and other mobile devices such as tablet computers. The Company’s on-demand delivery model eliminates the need for its employer clients to install and maintain hardware and software in order to support CDB programs and enables the Company to rapidly implement product enhancements across the Company’s entire user base.
The Company’s CDB programs assist employees and their families in saving money by using pre-tax dollars to pay for certain of their healthcare, dependent care and commuter expenses. Employers financially benefit from the Company’s programs through reduced payroll taxes, even after factoring in the Company’s fees. Under the Company’s FSA, HSA and commuter programs, employee participants contribute funds from their pre-tax income to pay for qualified out-of-pocket healthcare expenses not fully covered by insurance, such as co-pays, deductibles and over-the-counter medical products or for commuting costs. Under the Company’s HRA programs, employer clients provide their employee participants with a specified amount of available reimbursement funds to help their employee participants defray out-of-pocket medical expenses such as deductibles, co-insurance and co-payments. All amounts paid by the employer into HRAs are deductible by the employer as an ordinary business expense and are tax-free to the employee.
The Company operates as a single reportable segment on an entity level basis. The Company generates revenue from the administration of healthcare, commuter, COBRA and other employer sponsored tax-advantaged benefit services. The entity level is the aggregation of these four revenue streams.
Basis of Presentation
In the opinion of the Company’s management, the unaudited interim consolidated financial statements and condens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GAAP). The r esults of the interim period presented herein are not necessarily indicative of the results of future periods or annual results for the year ending December 31, 2015.
These unaudited interim consolidated financial statements and condensed notes should be read in conjunction with the December 31, 2014 audited financial statements and related notes, together with management’s discussion and analysis of financial condition and results of operations, included in the Company’s Annual Report on Form 10-K. The December 31, 2014 consolidated balance sheet included in this interim Quarterly Report on Form 10-Q was derived from audited financial statements.
There have been no changes in the Company’s significant accounting policies from those that were disclosed in the Company’s audited consolidated financial statements for the fiscal year ended December 31, 2014 included in the Company’s Annual Report on Form 10-K.
Principles of Consolidation
The unaudited consolidated financial statements include the accounts of the Company and its wholly owned subsidiaries. Acquisitions of businesses are accounted for as business combinations, and accordingly, the results of operations of acquired businesses are included in the consolidated financial statements from the date of acquisition.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 these consolidated financial statements include allowances for doubtful accounts, estimates of future cash flows associated with assets, asset impairments, useful lives for depreciation and amortization, loss contingencies, expired and unredeemed products, deferred tax assets, reserve for income tax uncertainties, the assumptions used for stock-based compensation, the assumptions used for software and web site development cost classification, and the assumptions used to fair value contingent consideration associated with acquisitions and purchase accounting. Actual results could differ from those estimates. In making its estimates, the Company considers the current economic and legislative environment in the estimates and has considered those factors when reviewing the assumptions and estimates.
Fair Value of Financial Instruments
Financial Accounting Standards Board (FASB) ASC 820, Fair Value Measurements and Disclosures , or ASC 820, provides a consistent framework to define, measure, and disclose the fair value of assets and liabilities in financial statements. ASC 820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ntingent consideration payables related to the acquisitions of Benefit Concepts, Inc. (BCI) and Crosby Benefit Systems, Inc. (CBS), are recorded at fair value on the acquisition date and are adjusted quarterly to fair value.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it is categorized as Level 3.
Other financial instruments not measured at fair value on the Company’s unaudited consolidated balance sheet at September 30, 2015, but which require disclosure of their fair values include: cash and cash equivalents (including restricted cash), accounts receivable, accounts payable and accrued expenses and debt under the line of credit with certain lenders. The estimated fair value of such instruments at September 30, 2015 approximates their carrying value as reported on the consolidated balance sheet. The fair value of all of these instruments are categorized as Level 2 of the fair value hierarchy, with the exception of cash and cash equivalents, which is categorized as Level 1 due to its short term nature.
The following table provides a reconciliation between the beginning and ending balances of items measured at fair value on a recurring basis that used significant unobservable inputs (Level 3) (dollars in thousands):
Contingent
Contingent
Consideration
Consideration
BCI
CBS
Balances at December 31, 2014
Gains or losses included in earnings:
Losses on revaluation of contingent consideration
Payment of contingent consideration
Balances at September 30, 2015
$
$
—
The remaining contingent consideration for CBS was paid in the third quarter of 2015, while for BCI the remaining balance will be paid in first quarter of 2016.
The Company measures contingent consideration elements each reporting period at fair value and recognizes changes in fair value in earnings each period in the amortization and change in contingent consideration line item on the consolidated statements of income, until the contingency is resolved. Losses on revaluation of contingent consideration result from accretion charges due to the passage of time and fair value adjustments due to changes in forecasted revenue levels.
The Company recorded $0.1 million and an immaterial charge for the three months ended September 30, 2014 and 2015, respectively. The Company recorded $0.2 million and $0.1 million charge for the nine months ended September 30, 2014 and 2015, respectively.
Quantitative Information about Level 3 Fair Value Measurements
The significant unobservable inputs used in the fair value measurement of the Company’s contingent consideration designated as Level 3 are as follows:
Fair Value at
Valuation
Significant Unobservable
September 30, 2015
Technique
Input
(in thousands)
Contingent consideration - BCI
$727
Discounted cash flow
Annualized revenue and probability of achievement
Sensitivity to Changes in Significant Unobservable Inputs
As presented in the table above, the significant unobservable inputs used in the fair value measurement of contingent consideration related to the acquisitions are annualized revenue forecasts developed by the Company’s management and the probability of achievement of those revenue forecasts. Significant increases/decreases in these unobservable inputs in isolation would result in a significantly higher/lower fair value measurement.
CONEXIS Acquisition
The holdback obligation of $10.0 million related to the CONEXIS acquisition in 2014, classified in the other current liabilities item in the consolidated balance sheet, was settled during the three months ended September 30, 2015 for $9.4 million after working capital adjustments.
Recently Issued Accounting Pronouncements
In May 2014, the Financial Accounting Standards Board, or FASB, issued Accounting Standards Update No. 2014-09, Revenue from Contracts with Customers , or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or a modified retrospective transition method. In July 2015, the FASB deferred the effective date for annual reporting periods beginning after December 15, 2017 (including interim reporting periods within those periods) in ASU 2015-14 . Early adoption is permitted to the original effective date of December 15, 2016 (including interim reporting periods within those periods). The Company is in the process of determining what impact, if any, the adoption of this ASU will have on its consolidated financial statements and related disclosures.
In April 2015, the FASB issued Accounting Standards Update 2015-03, Simplifying the Presentation of Debt Issuance Costs , or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Early adoption is permitted. The Company does not expect this ASU will have a material change to its consolidated financial statements and related disclosures.
In April 2015, the FASB issued Accounting Standards Update No. 2015-05, Customer's Accounting for Fees Paid in a Cloud Computing Arrangement , or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Company is currently assessing what impact, if any, of adopting this ASU will have on its consolidated financial statements and related disclosures .
In September 2015, the FASB issued Accounting Standards Update No. 2015- 16 , Simplifying the Accounting for Measurement-Period Adjustments , or ASU 2015- 16 . ASU 2015- 16 provides guidance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Company will adopt the ASU for all future business combination that have measurement period adjustments .</t>
  </si>
  <si>
    <t>Net Income Per Share</t>
  </si>
  <si>
    <t>Net Income Per Share [Abstract]</t>
  </si>
  <si>
    <t>(2) Net Income per Share
The following table sets forth the computation of basic and diluted net income per share (in thousands, except per share data):
Three Months Ended September 30,
Nine Months Ended September 30,
2014
2015
2014
2015
Numerator (basic and diluted):
Net income
$
$
$
$
Denominator (basic):
Weighted average common shares outstanding
Denominator (diluted):
Weighted average common shares outstanding
Dilutive stock options and other
Diluted weighted average common shares outstanding
Net income per share:
Basic
$
$
$
$
Diluted
$
$
$
$
Diluted net income per share does not include the effect of the following anti-dilutive common equivalent shares (in thousands):
Three Months Ended September 30,
Nine Months Ended September 30,
2014
2015
2014
2015
Stock options outstanding</t>
  </si>
  <si>
    <t>Intangible Assets</t>
  </si>
  <si>
    <t>Intangible Assets [Abstract]</t>
  </si>
  <si>
    <t>( 3 ) Intangible Assets
Acquired intangible assets at December 31, 201 4 and September 30 , 201 5 were comprised of the following (dollars in thousands):
December 31, 2014
September 30, 2015
Gross
Gross
carrying
Accumulated
carrying
Accumulated
amount
amortization
Net
amount
amortization
Net
Amortizable intangible assets:
Client contracts and broker relationships
$
$
$
$
$
Trade names
Technology
Noncompete agreements
Favorable lease
Total
$
$
$
$
$
$
Amortization expense for acquired intangible assets totaled $3.4 million and $3.9 million for the three months ended September 30, 2014 and 2015, respectively. Amortization expense for acquired intangible assets totaled $7.8 million and $11.5 million for the nine months ended September 30, 2014 and 2015, respectively.
The estimated expected amortization expense in future periods is as follows (dollars in thousands):
Remainder of 2015
$
2016
2017
2018
2019
Thereafter
Total
$</t>
  </si>
  <si>
    <t>Accounts Receivable</t>
  </si>
  <si>
    <t>Accounts Receivable [Abstract]</t>
  </si>
  <si>
    <t>( 4 ) Accounts Receivable
Accounts receivable at December 31, 2014 and September 30 , 2015 were comprised of the following (dollars in thousands):
December 31,
September 30,
2014
2015
Trade receivables
$
$
Unpaid amounts for benefit services
Less allowance for doubtful accounts
Accounts receivable, net
$
$</t>
  </si>
  <si>
    <t>Property And Equipment</t>
  </si>
  <si>
    <t>Property And Equipment [Abstract]</t>
  </si>
  <si>
    <t>( 5 ) Property and Equipment
Property and equipment at December 31, 2014 and September 30 , 2015 were comprised of the following (dollars in thousands):
December 31,
September 30,
2014
2015
Computers and equipment
$
$
Software and software development costs
Furniture and fixtures
Leasehold improvements
$
$
Less accumulated depreciation and amortization
Property and equipment, net
$
$
In the nine months ended September 30 , 2015, the Company capitalized software development costs of $12.4 million. In the three months ended September 30, 2014 and 2015, the Company amortized $2.2 million and $3.0 million of capitalized software development costs, respectively. In the nine months ended September 30 , 2014 and 2015, the Company amortized $6.5 million and $8.3 million of capitalized software development costs, respectively. These costs are included in amortization and change in contingent consideration in the accompanying consolidated statements of income. At September 30 , 2015, the unamortized software development costs included in property and equipment in the accompanying consolidated balance sheet was $28.1 million.
Total depreciation expense, including amortization of capitalized software development costs, in the three months ended September 30, 2014 and 2015 was $3.5 million and $4. 7 million, respectively and $9.4 million and $ 13.1 million in the nine months ended September 30, 2014 and 2015 , respectively.</t>
  </si>
  <si>
    <t>Accounts Payable And Accrued Expenses</t>
  </si>
  <si>
    <t>Accounts Payable And Accrued Expenses [Abstract]</t>
  </si>
  <si>
    <t>( 6 ) Accounts Payable and Accrued Expenses
Accounts payable and accrued expenses at December 31, 2014 and September 30 , 2015 were comprised of the following (dollars in thousands):
December 31,
September 30,
2014
2015
Accounts payable
$
$
Payable to benefit providers and transit agencies
Accrued payables
Accrued compensation and related benefits
Other accrued expenses
Deferred revenue
Accounts payable and accrued expenses
$
$</t>
  </si>
  <si>
    <t>Long-term Debt</t>
  </si>
  <si>
    <t>Long-term Debt [Abstract]</t>
  </si>
  <si>
    <t xml:space="preserve">(7) Long-term debt
On June 5, 2015, the Company entered into an Amended and Restated Credit Agreement with certain lenders, including MUFG Union Bank, N.A., as administrative agent. With a $15.0 million subfacility for the issuance of letters of credit, the amendment provides for a $150.0 million revolving credit facility, an increase from the previous aggregate principal amount of $125.0 million the Company could borrow. The amendment also contains an increase option permitting the Company to arrange with existing lenders and/or new lenders to provide up to an aggregate of $100.0 million in additional commitments. The amendment extended the term of the credit facility from July 21, 2017 to June 5, 2020 and reduced the margin added to LIBOR. The margin added to LIBOR rate is now in a range of 125 to 175 basis points, down from a range of 175 to 225 basis points. The interest rate applicable to the revolving credit facility as of September 30, 2015 is 1.70% . The Company incurred fees of approximately $0.3 million in connection with the Amended and Restated Credit Agreement, which are being amortized over the term of the amendment. As of September 30, 2015, the Company had $79.6 million outstanding under the credit facility.
Amounts borrowed, outstanding letters of credit and amounts available to borrow, were as follows (dollars in thousands):
December 31,
September 30,
2014
2015
Amounts borrowed
$
$
Outstanding letters of credit
Amounts available to borrow (1)
(1)
Excluding $100 million increase option
As collateral, the Company’s obligations are secured by substantially all of the Company’s assets. All of the Company’s material existing and future subsidiaries are required to guaranty the Company’s obligations under the credit facility. Such guarantees by existing and future material subsidiaries are and will be secured by substantially all of the property of such material subsidiaries.
The credit facility contains customary affirmative and negative covenants and also has financial covenants relating to a liquidity ratio, a consolidated leverage ratio and an interest coverage ratio. The Company is obligated to pay customary commitment fees and letter of credit fees for a facility of this size and type. The Company is currently in compliance with all financial and non-financial covenants under the credit facility.
The credit facility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s, declare the outstanding obligations payable by the Company to be immediately due and payable and exercise other rights and remedies provided for under the credit facility. </t>
  </si>
  <si>
    <t>Organizational Efficiency Plan</t>
  </si>
  <si>
    <t>Organizational Efficiency Plan [Abstract]</t>
  </si>
  <si>
    <t>( 8) Organizational Efficiency Plan
During the second quarter of 201 5 , the Company integrated operations and consolidated certain positions resulting in employee headcount reductions. The Company continually evaluates ways to improve business processes to ensure that operations align with its strategy and vision for the future. In the three months ended September 30, 2015 , t he Company recorded a $0.1 million credit to employee termination costs. This credit is a result of unused and expired outplacement services which were offered to impacted employees. In the nine months ended September 30, 2015, the Company recognized charges in operating expenses of $2.0 million, primarily for severance costs. The Company has recorded these severance costs within accrued compensation and related benefits in the accompanying consolidated balance sheet.
Changes in the Company’s accrued liabilities for workforce reduction costs in the nine months ended September 30, 2015 were as follows (dollars in thousands):
September 30,
2015
Beginning balance
$
—
Employee termination and other charges
Cash paid
Ending balance
$</t>
  </si>
  <si>
    <t>Employee Benefit Plans</t>
  </si>
  <si>
    <t>Employee Benefit Plans [Abstract]</t>
  </si>
  <si>
    <t>( 9 ) Employee Benefit Plans
Employee Stock Option Plan
The Company’s stock option program is a long-term retention program that is intended to attract, retain, and provide incentives for talented employees, officers, and directors, and to align stockholder and employee interests. The Company considers its option program critical to its operation and productivity.
The following table summarizes the weighted-average fair value of stock options granted during the period:
Three Months Ended September 30,
Nine Months Ended September 30,
2014
2015
2014
2015
Stock options granted (in thousands)
Weighted average fair value at date of grant
$
$
$
$
Stock option activity for the nine months ended September 30, 2015 is as follows (shares in thousands):
Remaining
Aggregate intrinsic
Weighted average
contractual term
value (dollars in
Shares
exercise price
(years)
thousands)
Outstanding at December 31, 2014
$
$
Granted
Exercised
Forfeited
Outstanding as of September 30, 2015
$
$
Vested and expected to vest at September 30, 2015
$
$
Exercisable at September 30, 2015
$
$
As of September 30, 2015, there was $19.7 million of total unrecognized compensation cost related to unvested stock options which are expected to vest. The cost is expected to be recognized over a weighted average period of approximately 2.85 years as of September 30, 2015.
The weighted average assumptions used in the Black-Scholes option pricing model to value option grants during the three and nine months ended September 30, 2014 and 2015 were as follows:
Three Months Ended September 30,
Nine Months Ended September 30,
2014
2015
2014
2015
Expected volatility
Risk-free interest rate
Expected term (in years)
Dividend yield
—%
—%
—%
—%
Stock-based compensation cost is measured at the grant date based on the fair value of the award. The determination of the fair value of stock-based awards on the date of grant using an option pricing model is affected by the Company’s stock price as well as assumptions regarding a number of complex and subjective variables. Expected volatility is determined using weighted average volatility of peer publicly traded companies as well as the Company’s own historical volatility . The Company expects that it will increase weighting of its own historical data in future periods, as that history grows over time. The risk-free interest rate is determined by using published zero coupon rates on treasury notes for each grant date given the expected term of the options. The dividend yield of zero is based on the fact that the Company expects to invest cash in operations and has never paid cash dividends on common stock.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Restricted Stock Units
The Company grants restricted stock units to certain employees, officers, and directors under the 2010 Equity Incentive Plan. Restricted stock units vest upon performance-based, market-based or service-based criteria.
Performance-based restricted stock unit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Management’s estimate of the number of shares expected to vest is based on the anticipated achievement of the specified performance criteria.
Market-based performance restricted stock units are granted such that they vest upon the achievement of certain per share price targets of the Company’s common stock during a specified performance period. The fair market values of market-based performance restricted stock units are determined using the Monte Carlo simulation method. The Monte Carlo simulation method is subject to variability as several factors utilized must be estimated including the future daily stock price of the Company’s common stock over the specified performance period, the Company’s stock price volatility and risk-free interest rate. The amount of compensation expense is equal to the per share fair value calculated under the Monte Carlo simulation multiplied by the number of market-based performance restricted stock units granted, recognized over the specified performance period.
Generally, service-based restricted stock units vest over four years with 25% vesting after one year and the balance vesting monthly over the remaining period. Compensation expense is recognized over the requisite service period.
In the first quarter of 2015, the Company granted a total of 140,000 performance-based restricted stock units to certain executive officers. Performance -based restricted stock units are typically granted such that they vest upon the achievement of certain revenue growth rates, and other financial metrics, during a specified performance period for which participants have the ability to receive up to 150% of the target number of shares originally granted.
The restricted stock units will be eligible to vest based on the Company’s achievement against an average annual EBITDA margin target equal to or greater than 22% and compound revenue growth target for the specified performance period.
The following table describes the levels of revenue growth target for the specified performance period for the restricted stock units to vest:
Achievement of Revenue Growth Objective
Percentage of RSU Vesting
20% and Greater
150% will vest
Between 15% but less than 20%
Between 100% and 150% will vest
Between 10% but less than 15%
Between 50% and 100% will vest
Below 10%
None will vest
In the second quarter of 2014, the Company granted a total of 199,000 market-based performance restricted stock units to certain executive officers. The number of shares to be vested is subject to change based on certain market conditions . In the third quarter of 2014, one of the executives notified the Company he would resign and 33,000 market-based performance restricted stock units were forfeited and canceled.
The market-based performance restricted stock units will be eligible to vest based on the Company’s achievement of certain per share price of its common stock as reported on the New York Stock Exchange, or NYSE, for any twenty consecutive trading day period during the specified performance period.
The following table describes the price per share targets that must be achieved for the specified performance period for the restricted stock units to vest:
WageWorks Per Share Price on NYSE
Payout Percentage
$100
200%
$90
100%
$75
50%
Below $75
0%
Stock-based compensation expense related to restricted stock units was $2.0 million and $3.4 million for the three months ended September 30, 2014 and 2015, respectively. Stock-based compensation expense related to restricted stock units was $5.5 million and $9.0 million for the nine months ended September 30, 2014 and 2015, respectively. As of September 30, 2015, there was $21.8 million of total unrecognized compensation cost related to unvested restricted stoc k units which are expected to vest. The cost is expected to be recognized over a weighted average period of approximately 1.65 years as of September 30 , 2015.
The following table summarizes information about restricted stock units issued to officers, directors, and employees under our 2010 Plan:
Weighted Average
Grant Date
Shares
Fair Value
(in thousands)
Unvested at December 31, 2014
$
Granted
Vested
Forfeitures
Unvested at September 30, 2015
$
Stock-based compensation is classified in the consolidated statements of income in the same expense line items as cash compensation. None of the stock-compensation cost was capitalized as amounts were immaterial. Amounts recorded as expense in the consolidated statements of income are as follows (in thousands):
Three Months Ended September 30,
Nine Months Ended September 30,
2014
2015
2014
2015
Cost of revenue
$
$
$
$
Technology and development
Sales and marketing
General and administrative
Total
$
$
$
$</t>
  </si>
  <si>
    <t>Income Taxes</t>
  </si>
  <si>
    <t>Income Taxes [Abstract]</t>
  </si>
  <si>
    <t>( 10 ) Income Taxes
The income tax provision for the three months ended September 30, 2014 and 2015 was $ 2 .7 million and $4.8 million, respectively, and the income tax provision for the nine months ended September 30 , 2014 and 2015 was $ 1 0.0 million and $ 11.2 million, respectively. The Company's effective tax rate was 39.5% and 39.7% for the three and nine months ended September 30, 201 4, respectively , compared to 38.9% and 40.2% for the same periods in 201 5 . The Company provides for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are no income tax examinations scheduled in the jurisdictions where the Company operates.
As of September 30 , 2015,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Commitments And Contingencies</t>
  </si>
  <si>
    <t>Commitments And Contingencies [Abstract]</t>
  </si>
  <si>
    <t>(1 1 ) Commitments and Contingencies
( a) Operating Leases
The Company leases office space and equipment under noncancelable operating leases with various expiration dates through 2023 . Future minimum lease payments under noncancelable operating leases are as follows (dollars in thousands):
Operating leases
As of
September 30, 2015
Remainder of 2015
$
2016
2017
2018
2019
Thereafter
Total future minimum lease payments
$
Rent expense for the three months ended September 30, 2014 and 2015 was $1.3 million and $1.9 million, respectively, and $3.2 million and $5.9 million, for the nine months ended September 30, 2014 and 2015, respectively. Future minimum lease payments under capital leases, not included in the table above, as of September 30 , 2015 are $0.3 million for both the remainder of 2015 and 2016. We have no future minimum lease payments under capital leases extending beyond 2016.
(b) Legal Matters
The Company is involved from time to time in claims that arise in the normal course of its business. The Company is not presently subject to any material litigation nor, to management’s knowledge, is any litigation threatened against the Company that collectively is expected to have a material adverse effect on the Company’s cash flows, financial condition or results of operations.</t>
  </si>
  <si>
    <t>Stockholders' Equity</t>
  </si>
  <si>
    <t>Stockholders' Equity [Abstract]</t>
  </si>
  <si>
    <t xml:space="preserve">(12) Stockholders’ Equity
Share Repurchase Program
On August 6, 2015, the Company’s Board of Directors authorized a $100 million stock repurchase program which commenced immediately and does not have an expiration date . R epurchases made under this program may be made in the open market as the Company deems appropriate and market conditions allow . As of September 30, 2015, no shares have been repurchased . </t>
  </si>
  <si>
    <t>Summary Of Business And Significant Accounting Policies (Policies)</t>
  </si>
  <si>
    <t>Business</t>
  </si>
  <si>
    <t xml:space="preserve">Business
WageWorks, Inc., or the Company, is a leader in administering Consumer-Directed Benefits, or CDBs, which empower employees to save money on taxes while also providing corporate tax advantages for employers. The Company is solely dedicated to administering CDBs, including pre-tax spending accounts such as health and dependent care Flexible Spending Accounts, or FSAs, Health Savings Accounts, or HSAs, Health Reimbursement Arrangements, or HRAs, as well as commuter benefit services, including transit and parking programs, wellness programs, COBRA and other employee spending account benefits, in the United States .
The Company delivers its CDB programs through a highly scalable delivery model that employer clients and their employee participants may access through a standard web browser on any internet-enabled device, including computers, smart phones and other mobile devices such as tablet computers. The Company’s on-demand delivery model eliminates the need for its employer clients to install and maintain hardware and software in order to support CDB programs and enables the Company to rapidly implement product enhancements across the Company’s entire user base.
The Company’s CDB programs assist employees and their families in saving money by using pre-tax dollars to pay for certain of their healthcare, dependent care and commuter expenses. Employers financially benefit from the Company’s programs through reduced payroll taxes, even after factoring in the Company’s fees. Under the Company’s FSA, HSA and commuter programs, employee participants contribute funds from their pre-tax income to pay for qualified out-of-pocket healthcare expenses not fully covered by insurance, such as co-pays, deductibles and over-the-counter medical products or for commuting costs. Under the Company’s HRA programs, employer clients provide their employee participants with a specified amount of available reimbursement funds to help their employee participants defray out-of-pocket medical expenses such as deductibles, co-insurance and co-payments. All amounts paid by the employer into HRAs are deductible by the employer as an ordinary business expense and are tax-free to the employee.
The Company operates as a single reportable segment on an entity level basis. The Company generates revenue from the administration of healthcare, commuter, COBRA and other employer sponsored tax-advantaged benefit services. The entity level is the aggregation of these four revenue streams. </t>
  </si>
  <si>
    <t>Basis Of Presentation</t>
  </si>
  <si>
    <t xml:space="preserve">Basis of Presentation
In the opinion of the Company’s management, the unaudited interim consolidated financial statements and condens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GAAP). The r esults of the interim period presented herein are not necessarily indicative of the results of future periods or annual results for the year ending December 31, 2015.
These unaudited interim consolidated financial statements and condensed notes should be read in conjunction with the December 31, 2014 audited financial statements and related notes, together with management’s discussion and analysis of financial condition and results of operations, included in the Company’s Annual Report on Form 10-K. The December 31, 2014 consolidated balance sheet included in this interim Quarterly Report on Form 10-Q was derived from audited financial statements.
There have been no changes in the Company’s significant accounting policies from those that were disclosed in the Company’s audited consolidated financial statements for the fiscal year ended December 31, 2014 included in the Company’s Annual Report on Form 10-K. </t>
  </si>
  <si>
    <t>Principles Of Consolidation</t>
  </si>
  <si>
    <t xml:space="preserve">Principles of Consolidation
The unaudited consolidated financial statements include the accounts of the Company and its wholly owned subsidiaries. Acquisitions of businesses are accounted for as business combinations, and accordingly, the results of operations of acquired businesses are included in the consolidated financial statements from the date of acquisition. All significant intercompany accounts and transactions have been eliminated in consolidation.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 these consolidated financial statements include allowances for doubtful accounts, estimates of future cash flows associated with assets, asset impairments, useful lives for depreciation and amortization, loss contingencies, expired and unredeemed products, deferred tax assets, reserve for income tax uncertainties, the assumptions used for stock-based compensation, the assumptions used for software and web site development cost classification, and the assumptions used to fair value contingent consideration associated with acquisitions and purchase accounting. Actual results could differ from those estimates. In making its estimates, the Company considers the current economic and legislative environment in the estimates and has considered those factors when reviewing the assumptions and estimates. </t>
  </si>
  <si>
    <t>Fair Value Of Financial Instruments</t>
  </si>
  <si>
    <t xml:space="preserve">Fair Value of Financial Instruments
Financial Accounting Standards Board (FASB) ASC 820, Fair Value Measurements and Disclosures , or ASC 820, provides a consistent framework to define, measure, and disclose the fair value of assets and liabilities in financial statements. ASC 820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ntingent consideration payables related to the acquisitions of Benefit Concepts, Inc. (BCI) and Crosby Benefit Systems, Inc. (CBS), are recorded at fair value on the acquisition date and are adjusted quarterly to fair value.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it is categorized as Level 3.
Other financial instruments not measured at fair value on the Company’s unaudited consolidated balance sheet at September 30, 2015, but which require disclosure of their fair values include: cash and cash equivalents (including restricted cash), accounts receivable, accounts payable and accrued expenses and debt under the line of credit with certain lenders. The estimated fair value of such instruments at September 30, 2015 approximates their carrying value as reported on the consolidated balance sheet. The fair value of all of these instruments are categorized as Level 2 of the fair value hierarchy, with the exception of cash and cash equivalents, which is categorized as Level 1 due to its short term nature.
The following table provides a reconciliation between the beginning and ending balances of items measured at fair value on a recurring basis that used significant unobservable inputs (Level 3) (dollars in thousands):
Contingent
Contingent
Consideration
Consideration
BCI
CBS
Balances at December 31, 2014
Gains or losses included in earnings:
Losses on revaluation of contingent consideration
Payment of contingent consideration
Balances at September 30, 2015
$
$
—
The remaining contingent consideration for CBS was paid in the third quarter of 2015, while for BCI the remaining balance will be paid in first quarter of 2016.
The Company measures contingent consideration elements each reporting period at fair value and recognizes changes in fair value in earnings each period in the amortization and change in contingent consideration line item on the consolidated statements of income, until the contingency is resolved. Losses on revaluation of contingent consideration result from accretion charges due to the passage of time and fair value adjustments due to changes in forecasted revenue levels.
The Company recorded $0.1 million and an immaterial charge for the three months ended September 30, 2014 and 2015, respectively. The Company recorded $0.2 million and $0.1 million charge for the nine months ended September 30, 2014 and 2015, respectively.
Quantitative Information about Level 3 Fair Value Measurements
The significant unobservable inputs used in the fair value measurement of the Company’s contingent consideration designated as Level 3 are as follows:
Fair Value at
Valuation
Significant Unobservable
September 30, 2015
Technique
Input
(in thousands)
Contingent consideration - BCI
$727
Discounted cash flow
Annualized revenue and probability of achievement
Sensitivity to Changes in Significant Unobservable Inputs
As presented in the table above, the significant unobservable inputs used in the fair value measurement of contingent consideration related to the acquisitions are annualized revenue forecasts developed by the Company’s management and the probability of achievement of those revenue forecasts. Significant increases/decreases in these unobservable inputs in isolation would result in a significantly higher/lower fair value measurement.
CONEXIS Acquisition
The holdback obligation of $10.0 million related to the CONEXIS acquisition in 2014, classified in the other current liabilities item in the consolidated balance sheet, was settled during the three months ended September 30, 2015 for $9.4 million after working capital adjustments. </t>
  </si>
  <si>
    <t>Recently Issued Accounting Pronouncements</t>
  </si>
  <si>
    <t xml:space="preserve">Recently Issued Accounting Pronouncements
In May 2014, the Financial Accounting Standards Board, or FASB, issued Accounting Standards Update No. 2014-09, Revenue from Contracts with Customers , or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or a modified retrospective transition method. In July 2015, the FASB deferred the effective date for annual reporting periods beginning after December 15, 2017 (including interim reporting periods within those periods) in ASU 2015-14 . Early adoption is permitted to the original effective date of December 15, 2016 (including interim reporting periods within those periods). The Company is in the process of determining what impact, if any, the adoption of this ASU will have on its consolidated financial statements and related disclosures.
In April 2015, the FASB issued Accounting Standards Update 2015-03, Simplifying the Presentation of Debt Issuance Costs , or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Early adoption is permitted. The Company does not expect this ASU will have a material change to its consolidated financial statements and related disclosures.
In April 2015, the FASB issued Accounting Standards Update No. 2015-05, Customer's Accounting for Fees Paid in a Cloud Computing Arrangement , or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Company is currently assessing what impact, if any, of adopting this ASU will have on its consolidated financial statements and related disclosures .
In September 2015, the FASB issued Accounting Standards Update No. 2015- 16 , Simplifying the Accounting for Measurement-Period Adjustments , or ASU 2015- 16 . ASU 2015- 16 provides guidance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Company will adopt the ASU for all future business combination that have measurement period adjustments . </t>
  </si>
  <si>
    <t>Summary Of Business And Significant Accounting Policies (Tables)</t>
  </si>
  <si>
    <t>Reconciliation Of Items Measured At Fair Value On Recurring Basis</t>
  </si>
  <si>
    <t>Contingent
Contingent
Consideration
Consideration
BCI
CBS
Balances at December 31, 2014
Gains or losses included in earnings:
Losses on revaluation of contingent consideration
Payment of contingent consideration
Balances at September 30, 2015
$
$
—</t>
  </si>
  <si>
    <t>Inputs Used In Fair Value Measurement Of Contingent Consideration</t>
  </si>
  <si>
    <t>Fair Value at
Valuation
Significant Unobservable
September 30, 2015
Technique
Input
(in thousands)
Contingent consideration - BCI
$727
Discounted cash flow
Annualized revenue and probability of achievement</t>
  </si>
  <si>
    <t>Net Income Per Share (Tables)</t>
  </si>
  <si>
    <t>Computation Of Basic And Diluted Net Income Per Share</t>
  </si>
  <si>
    <t>Three Months Ended September 30,
Nine Months Ended September 30,
2014
2015
2014
2015
Numerator (basic and diluted):
Net income
$
$
$
$
Denominator (basic):
Weighted average common shares outstanding
Denominator (diluted):
Weighted average common shares outstanding
Dilutive stock options and other
Diluted weighted average common shares outstanding
Net income per share:
Basic
$
$
$
$
Diluted
$
$
$
$</t>
  </si>
  <si>
    <t>Summary Of Anti-Dilutive Common Equivalent Shares</t>
  </si>
  <si>
    <t>Three Months Ended September 30,
Nine Months Ended September 30,
2014
2015
2014
2015
Stock options outstanding</t>
  </si>
  <si>
    <t>Intangible Assets (Tables)</t>
  </si>
  <si>
    <t>Schedule Of Acquired Intangible Assets</t>
  </si>
  <si>
    <t>December 31, 2014
September 30, 2015
Gross
Gross
carrying
Accumulated
carrying
Accumulated
amount
amortization
Net
amount
amortization
Net
Amortizable intangible assets:
Client contracts and broker relationships
$
$
$
$
$
Trade names
Technology
Noncompete agreements
Favorable lease
Total
$
$
$
$
$
$</t>
  </si>
  <si>
    <t>Schedule Of Estimated Expected Amortization Expense</t>
  </si>
  <si>
    <t>Remainder of 2015
$
2016
2017
2018
2019
Thereafter
Total
$</t>
  </si>
  <si>
    <t>Accounts Receivable (Tables)</t>
  </si>
  <si>
    <t>Schedule Of Accounts Receivable</t>
  </si>
  <si>
    <t>December 31,
September 30,
2014
2015
Trade receivables
$
$
Unpaid amounts for benefit services
Less allowance for doubtful accounts
Accounts receivable, net
$
$</t>
  </si>
  <si>
    <t>Property And Equipment (Tables)</t>
  </si>
  <si>
    <t>Schedule Of Property And Equipment</t>
  </si>
  <si>
    <t>December 31,
September 30,
2014
2015
Computers and equipment
$
$
Software and software development costs
Furniture and fixtures
Leasehold improvements
$
$
Less accumulated depreciation and amortization
Property and equipment, net
$
$</t>
  </si>
  <si>
    <t>Accounts Payable And Accrued Expenses (Tables)</t>
  </si>
  <si>
    <t>Schedule Of Accounts Payable And Accrued Expenses</t>
  </si>
  <si>
    <t>December 31,
September 30,
2014
2015
Accounts payable
$
$
Payable to benefit providers and transit agencies
Accrued payables
Accrued compensation and related benefits
Other accrued expenses
Deferred revenue
Accounts payable and accrued expenses
$
$</t>
  </si>
  <si>
    <t>Long-term Debt (Tables)</t>
  </si>
  <si>
    <t>Schedule Of Line Of Credit Facilities</t>
  </si>
  <si>
    <t xml:space="preserve">December 31,
September 30,
2014
2015
Amounts borrowed
$
$
Outstanding letters of credit
Amounts available to borrow (1)
(1)
Excluding $100 million increase option </t>
  </si>
  <si>
    <t>Organizational Efficiency Plan (Tables)</t>
  </si>
  <si>
    <t>Accrued Liabilities For Workforce Reduction Costs</t>
  </si>
  <si>
    <t>September 30,
2015
Beginning balance
$
—
Employee termination and other charges
Cash paid
Ending balance
$</t>
  </si>
  <si>
    <t>Employee Benefit Plans (Tables)</t>
  </si>
  <si>
    <t>Summary Of Weighted-Average Fair Value Of Stock Options Granted</t>
  </si>
  <si>
    <t>Three Months Ended September 30,
Nine Months Ended September 30,
2014
2015
2014
2015
Stock options granted (in thousands)
Weighted average fair value at date of grant
$
$
$
$</t>
  </si>
  <si>
    <t>Summary Of Stock Option Activity</t>
  </si>
  <si>
    <t>Remaining
Aggregate intrinsic
Weighted average
contractual term
value (dollars in
Shares
exercise price
(years)
thousands)
Outstanding at December 31, 2014
$
$
Granted
Exercised
Forfeited
Outstanding as of September 30, 2015
$
$
Vested and expected to vest at September 30, 2015
$
$
Exercisable at September 30, 2015
$
$</t>
  </si>
  <si>
    <t>Schedule Of Weighted Average Assumptions</t>
  </si>
  <si>
    <t>Three Months Ended September 30,
Nine Months Ended September 30,
2014
2015
2014
2015
Expected volatility
Risk-free interest rate
Expected term (in years)
Dividend yield
—%
—%
—%
—%</t>
  </si>
  <si>
    <t>Schedule Of Revenue Growth Targets</t>
  </si>
  <si>
    <t>Achievement of Revenue Growth Objective
Percentage of RSU Vesting
20% and Greater
150% will vest
Between 15% but less than 20%
Between 100% and 150% will vest
Between 10% but less than 15%
Between 50% and 100% will vest
Below 10%
None will vest</t>
  </si>
  <si>
    <t>Schedule Of Price Per Share Targets</t>
  </si>
  <si>
    <t>WageWorks Per Share Price on NYSE
Payout Percentage
$100
200%
$90
100%
$75
50%
Below $75
0%</t>
  </si>
  <si>
    <t>Summary Of Restricted Stock Units</t>
  </si>
  <si>
    <t>Weighted Average
Grant Date
Shares
Fair Value
(in thousands)
Unvested at December 31, 2014
$
Granted
Vested
Forfeitures
Unvested at September 30, 2015
$</t>
  </si>
  <si>
    <t>Schedule Of Stock-Based Compensation Expense</t>
  </si>
  <si>
    <t>Three Months Ended September 30,
Nine Months Ended September 30,
2014
2015
2014
2015
Cost of revenue
$
$
$
$
Technology and development
Sales and marketing
General and administrative
Total
$
$
$
$</t>
  </si>
  <si>
    <t>Commitments And Contingencies (Tables)</t>
  </si>
  <si>
    <t>Future Minimum Lease Payments</t>
  </si>
  <si>
    <t>Operating leases
As of
September 30, 2015
Remainder of 2015
$
2016
2017
2018
2019
Thereafter
Total future minimum lease payments
$</t>
  </si>
  <si>
    <t>Summary Of Business And Significant Accounting Policies (Narrative) (Details) $ in Millions</t>
  </si>
  <si>
    <t>Sep. 30, 2015USD ($)</t>
  </si>
  <si>
    <t>Sep. 30, 2014USD ($)</t>
  </si>
  <si>
    <t>Sep. 30, 2015USD ($)item</t>
  </si>
  <si>
    <t>Dec. 31, 2014USD ($)</t>
  </si>
  <si>
    <t>Revenue streams | item</t>
  </si>
  <si>
    <t>Gains (losses) on revaluation of contingent consideration</t>
  </si>
  <si>
    <t>Holdback obligation</t>
  </si>
  <si>
    <t>Settlement of holdback in acquisition</t>
  </si>
  <si>
    <t>Summary Of Business And Significant Accounting Policies (Reconciliation Of Items Measured At Fair Value On Recurring Basis) (Details) - USD ($) $ in Thousands</t>
  </si>
  <si>
    <t>Gains or losses included in earnings:</t>
  </si>
  <si>
    <t>Losses on revaluation of contingent consideration</t>
  </si>
  <si>
    <t>Contingent Consideration - BCI [Member]</t>
  </si>
  <si>
    <t>Fair Value, Liabilities Measured on Recurring Basis, Unobservable Input Reconciliation [Line Items]</t>
  </si>
  <si>
    <t>Balances, Beginning</t>
  </si>
  <si>
    <t>Balances, Ending</t>
  </si>
  <si>
    <t>Contingent Consideration - CBS [Member]</t>
  </si>
  <si>
    <t>Summary Of Business And Significant Accounting Policies (Inputs Used In Fair Value Measurement Of Contingent Consideration) (Details) - Contingent Consideration - BCI [Member] - USD ($) $ in Thousands</t>
  </si>
  <si>
    <t>Fair Value</t>
  </si>
  <si>
    <t>Valuation Technique</t>
  </si>
  <si>
    <t>Discounted cash flow</t>
  </si>
  <si>
    <t>Unobservable Input</t>
  </si>
  <si>
    <t>Annualized revenue and probability of achievement</t>
  </si>
  <si>
    <t>Net Income Per Share (Computation Of Basic And Diluted Net Income Per Share) (Details) - USD ($) $ / shares in Units, shares in Thousands, $ in Thousands</t>
  </si>
  <si>
    <t>Numerator (basic and diluted):</t>
  </si>
  <si>
    <t>Denominator (basic):</t>
  </si>
  <si>
    <t>Weighted average common shares outstanding</t>
  </si>
  <si>
    <t>Denominator (diluted):</t>
  </si>
  <si>
    <t>Dilutive stock options and other</t>
  </si>
  <si>
    <t>Diluted weighted average common shares outstanding</t>
  </si>
  <si>
    <t>Net income per share:</t>
  </si>
  <si>
    <t>Basic</t>
  </si>
  <si>
    <t>Diluted</t>
  </si>
  <si>
    <t>Net Income Per Share (Summary Of Anti-Dilutive Common Equivalent Shares) (Details) - shares shares in Thousands</t>
  </si>
  <si>
    <t>Stock Options [Member]</t>
  </si>
  <si>
    <t>Antidilutive Securities Excluded from Computation of Earnings Per Share [Line Items]</t>
  </si>
  <si>
    <t>Anti-dilutive common equivalent shares</t>
  </si>
  <si>
    <t>Intangible Assets (Narrative) (Details) - USD ($) $ in Millions</t>
  </si>
  <si>
    <t>Amortization expense for acquired intangible assets</t>
  </si>
  <si>
    <t>Intangible Assets (Schedule Of Acquired Intangible Assets) (Details) - USD ($) $ in Thousands</t>
  </si>
  <si>
    <t>Finite-Lived Intangible Assets [Line Items]</t>
  </si>
  <si>
    <t>Gross carrying amount</t>
  </si>
  <si>
    <t>Accumulated amortization</t>
  </si>
  <si>
    <t>Net</t>
  </si>
  <si>
    <t>Client Contracts And Broker Relationships [Member]</t>
  </si>
  <si>
    <t>Trade Names [Member]</t>
  </si>
  <si>
    <t>Technology [Member]</t>
  </si>
  <si>
    <t>Noncompete Agreements [Member]</t>
  </si>
  <si>
    <t>Favorable Lease [Member]</t>
  </si>
  <si>
    <t>Intangible Assets (Schedule Of Estimated Expected Amortization Expense) (Details) $ in Thousands</t>
  </si>
  <si>
    <t>Remainder of 2015</t>
  </si>
  <si>
    <t>Thereafter</t>
  </si>
  <si>
    <t>Total</t>
  </si>
  <si>
    <t>Accounts Receivable (Schedule Of Accounts Receivable) (Details) - USD ($) $ in Thousands</t>
  </si>
  <si>
    <t>Accounts, Notes, Loans and Financing Receivable [Line Items]</t>
  </si>
  <si>
    <t>Accounts receivable, gross</t>
  </si>
  <si>
    <t>Less allowance for doubtful accounts</t>
  </si>
  <si>
    <t>Trade Receivables [Member]</t>
  </si>
  <si>
    <t>Unpaid Amounts For Benefit Services [Member]</t>
  </si>
  <si>
    <t>Property And Equipment (Narrative) (Details) - USD ($) $ in Millions</t>
  </si>
  <si>
    <t>Property, Plant and Equipment [Line Items]</t>
  </si>
  <si>
    <t>Capitalized software development costs</t>
  </si>
  <si>
    <t>Total depreciation expense and amortization of capitalized software development costs</t>
  </si>
  <si>
    <t>Software And Software Development Costs [Member]</t>
  </si>
  <si>
    <t>Amortization expense</t>
  </si>
  <si>
    <t>Unamortized software development costs</t>
  </si>
  <si>
    <t>Property And Equipment (Schedule Of Property And Equipment) (Details) - USD ($) $ in Thousands</t>
  </si>
  <si>
    <t>Property and equipment, gross</t>
  </si>
  <si>
    <t>Less accumulated depreciation and amortization</t>
  </si>
  <si>
    <t>Computers And Equipment [Member]</t>
  </si>
  <si>
    <t>Furniture And Fixtures [Member]</t>
  </si>
  <si>
    <t>Leasehold Improvements [Member]</t>
  </si>
  <si>
    <t>Accounts Payable And Accrued Expenses (Schedule Of Accounts Payable And Accrued Expenses) (Details) - USD ($) $ in Thousands</t>
  </si>
  <si>
    <t>Accounts payable</t>
  </si>
  <si>
    <t>Payable to benefit providers and transit agencies</t>
  </si>
  <si>
    <t>Accrued payables</t>
  </si>
  <si>
    <t>Accrued compensation and related benefits</t>
  </si>
  <si>
    <t>Other accrued expenses</t>
  </si>
  <si>
    <t>Deferred revenue</t>
  </si>
  <si>
    <t>Long-term Debt (Narrative) (Details) - USD ($) $ in Thousands</t>
  </si>
  <si>
    <t>Jun. 05, 2015</t>
  </si>
  <si>
    <t>Jun. 04, 2015</t>
  </si>
  <si>
    <t>Debt Instrument [Line Items]</t>
  </si>
  <si>
    <t>Debt, maximum allowed borrowing capacity</t>
  </si>
  <si>
    <t>Increase option</t>
  </si>
  <si>
    <t>Debt outstanding</t>
  </si>
  <si>
    <t>Interest rate</t>
  </si>
  <si>
    <t>1.70%</t>
  </si>
  <si>
    <t>Fees</t>
  </si>
  <si>
    <t>Default interest rate above applicable interest rate</t>
  </si>
  <si>
    <t>2.00%</t>
  </si>
  <si>
    <t>Revolver [Member] | LIBOR Rate [Member] | Maximum [Member]</t>
  </si>
  <si>
    <t>Debt instrument, interest rate margin</t>
  </si>
  <si>
    <t>1.75%</t>
  </si>
  <si>
    <t>2.25%</t>
  </si>
  <si>
    <t>Revolver [Member] | LIBOR Rate [Member] | Minimum [Member]</t>
  </si>
  <si>
    <t>1.25%</t>
  </si>
  <si>
    <t>Letter Of Credit [Member]</t>
  </si>
  <si>
    <t>Long-term Debt (Schedule Of Line Of Credit Facilities) (Details) - USD ($) $ in Thousands</t>
  </si>
  <si>
    <t>Line of Credit Facility [Line Items]</t>
  </si>
  <si>
    <t>Amounts borrowed</t>
  </si>
  <si>
    <t>Amounts available to borrow</t>
  </si>
  <si>
    <t>[1]</t>
  </si>
  <si>
    <t>Outstanding letters of credit</t>
  </si>
  <si>
    <t>Excluding $100 million increase option</t>
  </si>
  <si>
    <t>Organizational Efficiency Plan (Narrative) (Details) - USD ($) $ in Thousands</t>
  </si>
  <si>
    <t>Severance costs, net of accrual adjustments</t>
  </si>
  <si>
    <t>Organizational Efficiency Plan (Schedule of Accrued Liabilities For Workforce Reduction Costs) (Details) $ in Thousands</t>
  </si>
  <si>
    <t>Restructuring Reserve [Roll Forward]</t>
  </si>
  <si>
    <t>Beginning Balance</t>
  </si>
  <si>
    <t xml:space="preserve"> </t>
  </si>
  <si>
    <t>Cash paid</t>
  </si>
  <si>
    <t>Ending Balance</t>
  </si>
  <si>
    <t>Employee Benefit Plans (Narrative) (Details) - USD ($) $ in Thousands</t>
  </si>
  <si>
    <t>Mar. 31, 2015</t>
  </si>
  <si>
    <t>Jun. 30, 2014</t>
  </si>
  <si>
    <t>Share-based Compensation Arrangement by Share-based Payment Award [Line Items]</t>
  </si>
  <si>
    <t>Total unrecognized compensation cost related to unvested stock options</t>
  </si>
  <si>
    <t>Total unrecognized compensation cost, weighted- average period of recognition</t>
  </si>
  <si>
    <t>2 years 10 months 6 days</t>
  </si>
  <si>
    <t>Dividend yield</t>
  </si>
  <si>
    <t>0.00%</t>
  </si>
  <si>
    <t>Stock-based compensation expense</t>
  </si>
  <si>
    <t>Market-Based Restricted Stock Units [Member]</t>
  </si>
  <si>
    <t>Units granted</t>
  </si>
  <si>
    <t>Units forfeited</t>
  </si>
  <si>
    <t>Restricted Stock Units [Member]</t>
  </si>
  <si>
    <t>1 year 7 months 24 days</t>
  </si>
  <si>
    <t>Total unrecognized compensation cost related to unvested stock</t>
  </si>
  <si>
    <t>Restricted Stock Units [Member] | Minimum [Member]</t>
  </si>
  <si>
    <t>EBITDA margin target</t>
  </si>
  <si>
    <t>22.00%</t>
  </si>
  <si>
    <t>Performance-Based Restricted Stock Units [Member]</t>
  </si>
  <si>
    <t>Maximum percentage of performance-based restricted stock units</t>
  </si>
  <si>
    <t>150.00%</t>
  </si>
  <si>
    <t>Service-Based Restricted Stock Units [Member]</t>
  </si>
  <si>
    <t>Award vesting period</t>
  </si>
  <si>
    <t>4 years</t>
  </si>
  <si>
    <t>Service-Based Restricted Stock Units [Member] | Share-based Compensation Award, Tranche One [Member]</t>
  </si>
  <si>
    <t>1 year</t>
  </si>
  <si>
    <t>Stock vesting percentage</t>
  </si>
  <si>
    <t>25.00%</t>
  </si>
  <si>
    <t>Employee Benefit Plans (Summary Of Weighted-Average Fair Value Of Stock Options Granted) (Details) - $ / shares shares in Thousands</t>
  </si>
  <si>
    <t>Stock options granted (in thousands)</t>
  </si>
  <si>
    <t>Weighted average fair value at date of grant</t>
  </si>
  <si>
    <t>Employee Benefit Plans (Summary Of Stock Option Activity) (Details) - USD ($) $ / shares in Units, shares in Thousands, $ in Thousands</t>
  </si>
  <si>
    <t>12 Months Ended</t>
  </si>
  <si>
    <t>Shares</t>
  </si>
  <si>
    <t>Outstanding at December 31, 2014</t>
  </si>
  <si>
    <t>Options granted</t>
  </si>
  <si>
    <t>Exercised</t>
  </si>
  <si>
    <t>Forfeited</t>
  </si>
  <si>
    <t>Outstanding as of September 30, 2015</t>
  </si>
  <si>
    <t>Vested and expected to vest at September 30, 2015</t>
  </si>
  <si>
    <t>Exercisable at September 30, 2015</t>
  </si>
  <si>
    <t>Weighted average exercise price</t>
  </si>
  <si>
    <t>Granted</t>
  </si>
  <si>
    <t>Remaining contractual term (years)</t>
  </si>
  <si>
    <t>Outstanding</t>
  </si>
  <si>
    <t>6 years 6 months 4 days</t>
  </si>
  <si>
    <t>6 years 9 months</t>
  </si>
  <si>
    <t>6 years 5 months 9 days</t>
  </si>
  <si>
    <t>5 years 1 month 21 days</t>
  </si>
  <si>
    <t>Aggregate intrinsic value</t>
  </si>
  <si>
    <t>Employee Benefit Plans (Schedule Of Weighted Average Assumptions) (Details)</t>
  </si>
  <si>
    <t>Expected volatility</t>
  </si>
  <si>
    <t>43.43%</t>
  </si>
  <si>
    <t>45.12%</t>
  </si>
  <si>
    <t>43.49%</t>
  </si>
  <si>
    <t>46.97%</t>
  </si>
  <si>
    <t>Risk-free interest rate</t>
  </si>
  <si>
    <t>1.55%</t>
  </si>
  <si>
    <t>1.89%</t>
  </si>
  <si>
    <t>1.87%</t>
  </si>
  <si>
    <t>Expected term (in years)</t>
  </si>
  <si>
    <t>4 years 8 months 27 days</t>
  </si>
  <si>
    <t>6 years 3 months</t>
  </si>
  <si>
    <t>6 years 29 days</t>
  </si>
  <si>
    <t>Employee Benefit Plans (Schedule Of Revenue Growth Targets) (Details) - Performance-Based Restricted Stock Units [Member]</t>
  </si>
  <si>
    <t>Vesting Target One [Member]</t>
  </si>
  <si>
    <t>Share Based Compensation Arrangement By Share Based Payment Award [Line Items]</t>
  </si>
  <si>
    <t>Percentage of RSU Vesting</t>
  </si>
  <si>
    <t>Vesting Target One [Member] | Minimum [Member]</t>
  </si>
  <si>
    <t>Achievment of Revenue Growth Objective</t>
  </si>
  <si>
    <t>20.00%</t>
  </si>
  <si>
    <t>Vesting Target Two [Member] | Minimum [Member]</t>
  </si>
  <si>
    <t>15.00%</t>
  </si>
  <si>
    <t>100.00%</t>
  </si>
  <si>
    <t>Vesting Target Two [Member] | Maximum [Member]</t>
  </si>
  <si>
    <t>Vesting Target Three [Member] | Minimum [Member]</t>
  </si>
  <si>
    <t>10.00%</t>
  </si>
  <si>
    <t>50.00%</t>
  </si>
  <si>
    <t>Vesting Target Three [Member] | Maximum [Member]</t>
  </si>
  <si>
    <t>Vesting Target Four [Member]</t>
  </si>
  <si>
    <t>Vesting Target Four [Member] | Maximum [Member]</t>
  </si>
  <si>
    <t>Employee Benefit Plans (Schedule Of Price Per Share Targets) (Details) - Performance-Based Restricted Stock Units [Member]</t>
  </si>
  <si>
    <t>Sep. 30, 2015$ / shares</t>
  </si>
  <si>
    <t>Share Price</t>
  </si>
  <si>
    <t>Payout Percentage</t>
  </si>
  <si>
    <t>200.00%</t>
  </si>
  <si>
    <t>Vesting Target Two [Member]</t>
  </si>
  <si>
    <t>Vesting Target Three [Member]</t>
  </si>
  <si>
    <t>Maximum [Member] | Vesting Target Four [Member]</t>
  </si>
  <si>
    <t>Employee Benefit Plans (Summary Of Restricted Stock Units) (Details) - Restricted Stock Units [Member] shares in Thousands</t>
  </si>
  <si>
    <t>Sep. 30, 2015$ / sharesshares</t>
  </si>
  <si>
    <t>Unvested, Beginning balance</t>
  </si>
  <si>
    <t>Vested</t>
  </si>
  <si>
    <t>Forfeitures</t>
  </si>
  <si>
    <t>Unvested, Ending balance</t>
  </si>
  <si>
    <t>Weighted Average Grant Date Fair Value</t>
  </si>
  <si>
    <t>Unvested, Beginning balance | $ / shares</t>
  </si>
  <si>
    <t>Granted | $ / shares</t>
  </si>
  <si>
    <t>Vested | $ / shares</t>
  </si>
  <si>
    <t>Forfeitures | $ / shares</t>
  </si>
  <si>
    <t>Unvested, Ending balance | $ / shares</t>
  </si>
  <si>
    <t>Employee Benefit Plans (Schedule Of Stock-Based Compensation Expense) (Details) - USD ($) $ in Thousands</t>
  </si>
  <si>
    <t>Employee Service Share-based Compensation, Allocation of Recognized Period Costs [Line Items]</t>
  </si>
  <si>
    <t>Cost Of Revenue [Member]</t>
  </si>
  <si>
    <t>Technology And Development [Member]</t>
  </si>
  <si>
    <t>Sales And Marketing [Member]</t>
  </si>
  <si>
    <t>General And Administrative [Member]</t>
  </si>
  <si>
    <t>Income Taxes (Narrative) (Details) - USD ($) $ in Thousands</t>
  </si>
  <si>
    <t>Effective tax rate</t>
  </si>
  <si>
    <t>38.90%</t>
  </si>
  <si>
    <t>39.50%</t>
  </si>
  <si>
    <t>40.20%</t>
  </si>
  <si>
    <t>39.70%</t>
  </si>
  <si>
    <t>Commitments And Contingencies (Narrative) (Details) - USD ($) $ in Millions</t>
  </si>
  <si>
    <t>Operating leases expiration year</t>
  </si>
  <si>
    <t>Rent expense</t>
  </si>
  <si>
    <t>Capital lease payments, 2015</t>
  </si>
  <si>
    <t>Commitments And Contingencies (Future Minimum Lease Payments) (Details) $ in Thousands</t>
  </si>
  <si>
    <t>Total future minimum lease payments</t>
  </si>
  <si>
    <t>Stockholders' Equity (Narrative) (Details) - USD ($) $ in Millions</t>
  </si>
  <si>
    <t>Aug. 31, 2015</t>
  </si>
  <si>
    <t>Share repurchase program, authorized amount</t>
  </si>
  <si>
    <t>Shares repurchas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158863</v>
      </c>
    </row>
    <row spans="1:3" r="12">
      <c r="A12" t="s" s="4">
        <v>19</v>
      </c>
      <c r="B12" t="s" s="4">
        <v>20</v>
      </c>
    </row>
    <row spans="1:3" r="13">
      <c r="A13" t="s" s="4">
        <v>21</v>
      </c>
      <c r="B13" t="s" s="4">
        <v>22</v>
      </c>
    </row>
    <row spans="1:3" r="14">
      <c r="A14" t="s" s="4">
        <v>23</v>
      </c>
      <c r="C14" t="n" s="5">
        <v>35942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33</v>
      </c>
      <c r="B1" t="s" s="2">
        <v>1</v>
      </c>
    </row>
    <row spans="1:2" r="2">
      <c r="B2" t="s" s="2">
        <v>2</v>
      </c>
    </row>
    <row spans="1:2" r="3">
      <c r="A3" t="s" s="3">
        <v>134</v>
      </c>
    </row>
    <row spans="1:2" r="4">
      <c r="A4" t="s" s="4">
        <v>133</v>
      </c>
      <c r="B4" t="s"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36</v>
      </c>
      <c r="B1" t="s" s="2">
        <v>1</v>
      </c>
    </row>
    <row spans="1:2" r="2">
      <c r="B2" t="s" s="2">
        <v>2</v>
      </c>
    </row>
    <row spans="1:2" r="3">
      <c r="A3" t="s" s="3">
        <v>137</v>
      </c>
    </row>
    <row spans="1:2" r="4">
      <c r="A4" t="s" s="4">
        <v>136</v>
      </c>
      <c r="B4" t="s"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39</v>
      </c>
      <c r="B1" t="s" s="2">
        <v>1</v>
      </c>
    </row>
    <row spans="1:2" r="2">
      <c r="B2" t="s" s="2">
        <v>2</v>
      </c>
    </row>
    <row spans="1:2" r="3">
      <c r="A3" t="s" s="3">
        <v>140</v>
      </c>
    </row>
    <row spans="1:2" r="4">
      <c r="A4" t="s" s="4">
        <v>139</v>
      </c>
      <c r="B4"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42</v>
      </c>
      <c r="B1" t="s" s="2">
        <v>1</v>
      </c>
    </row>
    <row spans="1:2" r="2">
      <c r="B2" t="s" s="2">
        <v>2</v>
      </c>
    </row>
    <row spans="1:2" r="3">
      <c r="A3" t="s" s="3">
        <v>143</v>
      </c>
    </row>
    <row spans="1:2" r="4">
      <c r="A4" t="s" s="4">
        <v>142</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r="A1" t="s" s="1">
        <v>157</v>
      </c>
      <c r="B1" t="s" s="2">
        <v>1</v>
      </c>
    </row>
    <row spans="1:2" r="2">
      <c r="B2" t="s" s="2">
        <v>2</v>
      </c>
    </row>
    <row spans="1:2" r="3">
      <c r="A3" t="s" s="3">
        <v>122</v>
      </c>
    </row>
    <row spans="1:2" r="4">
      <c r="A4" t="s" s="4">
        <v>158</v>
      </c>
      <c r="B4" t="s" s="4">
        <v>159</v>
      </c>
    </row>
    <row spans="1:2" r="5">
      <c r="A5" t="s" s="4">
        <v>160</v>
      </c>
      <c r="B5" t="s" s="4">
        <v>161</v>
      </c>
    </row>
    <row spans="1:2" r="6">
      <c r="A6" t="s" s="4">
        <v>162</v>
      </c>
      <c r="B6" t="s" s="4">
        <v>163</v>
      </c>
    </row>
    <row spans="1:2" r="7">
      <c r="A7" t="s" s="4">
        <v>164</v>
      </c>
      <c r="B7" t="s" s="4">
        <v>165</v>
      </c>
    </row>
    <row spans="1:2" r="8">
      <c r="A8" t="s" s="4">
        <v>166</v>
      </c>
      <c r="B8" t="s" s="4">
        <v>167</v>
      </c>
    </row>
    <row spans="1:2" r="9">
      <c r="A9" t="s" s="4">
        <v>168</v>
      </c>
      <c r="B9" t="s"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r="A1" t="s" s="1">
        <v>170</v>
      </c>
      <c r="B1" t="s" s="2">
        <v>1</v>
      </c>
    </row>
    <row spans="1:2" r="2">
      <c r="B2" t="s" s="2">
        <v>2</v>
      </c>
    </row>
    <row spans="1:2" r="3">
      <c r="A3" t="s" s="3">
        <v>122</v>
      </c>
    </row>
    <row spans="1:2" r="4">
      <c r="A4" t="s" s="4">
        <v>171</v>
      </c>
      <c r="B4" t="s" s="4">
        <v>172</v>
      </c>
    </row>
    <row spans="1:2" r="5">
      <c r="A5" t="s" s="4">
        <v>173</v>
      </c>
      <c r="B5" t="s"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477992</v>
      </c>
      <c r="C3" t="n" s="7">
        <v>413301</v>
      </c>
    </row>
    <row spans="1:3" r="4">
      <c r="A4" t="s" s="4">
        <v>28</v>
      </c>
      <c r="B4" t="n" s="5">
        <v>332</v>
      </c>
      <c r="C4" t="n" s="5">
        <v>332</v>
      </c>
    </row>
    <row spans="1:3" r="5">
      <c r="A5" t="s" s="4">
        <v>29</v>
      </c>
      <c r="B5" t="n" s="5">
        <v>62085</v>
      </c>
      <c r="C5" t="n" s="5">
        <v>54453</v>
      </c>
    </row>
    <row spans="1:3" r="6">
      <c r="A6" t="s" s="4">
        <v>30</v>
      </c>
      <c r="B6" t="n" s="5">
        <v>5755</v>
      </c>
      <c r="C6" t="n" s="5">
        <v>11006</v>
      </c>
    </row>
    <row spans="1:3" r="7">
      <c r="A7" t="s" s="4">
        <v>31</v>
      </c>
      <c r="B7" t="n" s="5">
        <v>15428</v>
      </c>
      <c r="C7" t="n" s="5">
        <v>14215</v>
      </c>
    </row>
    <row spans="1:3" r="8">
      <c r="A8" t="s" s="4">
        <v>32</v>
      </c>
      <c r="B8" t="n" s="5">
        <v>561592</v>
      </c>
      <c r="C8" t="n" s="5">
        <v>493307</v>
      </c>
    </row>
    <row spans="1:3" r="9">
      <c r="A9" t="s" s="4">
        <v>33</v>
      </c>
      <c r="B9" t="n" s="5">
        <v>49493</v>
      </c>
      <c r="C9" t="n" s="5">
        <v>39137</v>
      </c>
    </row>
    <row spans="1:3" r="10">
      <c r="A10" t="s" s="4">
        <v>34</v>
      </c>
      <c r="B10" t="n" s="5">
        <v>157109</v>
      </c>
      <c r="C10" t="n" s="5">
        <v>157109</v>
      </c>
    </row>
    <row spans="1:3" r="11">
      <c r="A11" t="s" s="4">
        <v>35</v>
      </c>
      <c r="B11" t="n" s="5">
        <v>86422</v>
      </c>
      <c r="C11" t="n" s="5">
        <v>94776</v>
      </c>
    </row>
    <row spans="1:3" r="12">
      <c r="A12" t="s" s="4">
        <v>36</v>
      </c>
      <c r="B12" t="n" s="5">
        <v>75</v>
      </c>
      <c r="C12" t="n" s="5">
        <v>699</v>
      </c>
    </row>
    <row spans="1:3" r="13">
      <c r="A13" t="s" s="4">
        <v>37</v>
      </c>
      <c r="B13" t="n" s="5">
        <v>4305</v>
      </c>
      <c r="C13" t="n" s="5">
        <v>9687</v>
      </c>
    </row>
    <row spans="1:3" r="14">
      <c r="A14" t="s" s="4">
        <v>38</v>
      </c>
      <c r="B14" t="n" s="5">
        <v>858996</v>
      </c>
      <c r="C14" t="n" s="5">
        <v>794715</v>
      </c>
    </row>
    <row spans="1:3" r="15">
      <c r="A15" t="s" s="3">
        <v>39</v>
      </c>
    </row>
    <row spans="1:3" r="16">
      <c r="A16" t="s" s="4">
        <v>40</v>
      </c>
      <c r="B16" t="n" s="5">
        <v>61981</v>
      </c>
      <c r="C16" t="n" s="5">
        <v>54285</v>
      </c>
    </row>
    <row spans="1:3" r="17">
      <c r="A17" t="s" s="4">
        <v>41</v>
      </c>
      <c r="B17" t="n" s="5">
        <v>390403</v>
      </c>
      <c r="C17" t="n" s="5">
        <v>362451</v>
      </c>
    </row>
    <row spans="1:3" r="18">
      <c r="A18" t="s" s="4">
        <v>42</v>
      </c>
      <c r="B18" t="n" s="5">
        <v>727</v>
      </c>
      <c r="C18" t="n" s="5">
        <v>3180</v>
      </c>
    </row>
    <row spans="1:3" r="19">
      <c r="A19" t="s" s="4">
        <v>43</v>
      </c>
      <c r="B19" t="n" s="5">
        <v>957</v>
      </c>
      <c r="C19" t="n" s="5">
        <v>11924</v>
      </c>
    </row>
    <row spans="1:3" r="20">
      <c r="A20" t="s" s="4">
        <v>44</v>
      </c>
      <c r="B20" t="n" s="5">
        <v>454068</v>
      </c>
      <c r="C20" t="n" s="5">
        <v>431840</v>
      </c>
    </row>
    <row spans="1:3" r="21">
      <c r="A21" t="s" s="4">
        <v>45</v>
      </c>
      <c r="B21" t="n" s="5">
        <v>79016</v>
      </c>
      <c r="C21" t="n" s="5">
        <v>79219</v>
      </c>
    </row>
    <row spans="1:3" r="22">
      <c r="A22" t="s" s="4">
        <v>46</v>
      </c>
      <c r="C22" t="n" s="5">
        <v>695</v>
      </c>
    </row>
    <row spans="1:3" r="23">
      <c r="A23" t="s" s="4">
        <v>47</v>
      </c>
      <c r="B23" t="n" s="5">
        <v>4239</v>
      </c>
      <c r="C23" t="n" s="5">
        <v>3537</v>
      </c>
    </row>
    <row spans="1:3" r="24">
      <c r="A24" t="s" s="4">
        <v>48</v>
      </c>
      <c r="B24" t="n" s="5">
        <v>537323</v>
      </c>
      <c r="C24" t="n" s="5">
        <v>515291</v>
      </c>
    </row>
    <row spans="1:3" r="25">
      <c r="A25" t="s" s="3">
        <v>49</v>
      </c>
    </row>
    <row spans="1:3" r="26">
      <c r="A26" t="s" s="4">
        <v>50</v>
      </c>
      <c r="B26" t="n" s="5">
        <v>36</v>
      </c>
      <c r="C26" t="n" s="5">
        <v>36</v>
      </c>
    </row>
    <row spans="1:3" r="27">
      <c r="A27" t="s" s="4">
        <v>51</v>
      </c>
      <c r="B27" t="n" s="5">
        <v>329062</v>
      </c>
      <c r="C27" t="n" s="5">
        <v>303568</v>
      </c>
    </row>
    <row spans="1:3" r="28">
      <c r="A28" t="s" s="4">
        <v>52</v>
      </c>
      <c r="B28" t="n" s="5">
        <v>-7425</v>
      </c>
      <c r="C28" t="n" s="5">
        <v>-24180</v>
      </c>
    </row>
    <row spans="1:3" r="29">
      <c r="A29" t="s" s="4">
        <v>53</v>
      </c>
      <c r="B29" t="n" s="5">
        <v>321673</v>
      </c>
      <c r="C29" t="n" s="5">
        <v>279424</v>
      </c>
    </row>
    <row spans="1:3" r="30">
      <c r="A30" t="s" s="4">
        <v>54</v>
      </c>
      <c r="B30" t="n" s="7">
        <v>858996</v>
      </c>
      <c r="C30" t="n" s="7">
        <v>7947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t="s" s="1">
        <v>175</v>
      </c>
      <c r="B1" t="s" s="2">
        <v>1</v>
      </c>
    </row>
    <row spans="1:2" r="2">
      <c r="B2" t="s" s="2">
        <v>2</v>
      </c>
    </row>
    <row spans="1:2" r="3">
      <c r="A3" t="s" s="3">
        <v>125</v>
      </c>
    </row>
    <row spans="1:2" r="4">
      <c r="A4" t="s" s="4">
        <v>176</v>
      </c>
      <c r="B4" t="s" s="4">
        <v>177</v>
      </c>
    </row>
    <row spans="1:2" r="5">
      <c r="A5" t="s" s="4">
        <v>178</v>
      </c>
      <c r="B5"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t="s" s="1">
        <v>180</v>
      </c>
      <c r="B1" t="s" s="2">
        <v>1</v>
      </c>
    </row>
    <row spans="1:2" r="2">
      <c r="B2" t="s" s="2">
        <v>2</v>
      </c>
    </row>
    <row spans="1:2" r="3">
      <c r="A3" t="s" s="3">
        <v>128</v>
      </c>
    </row>
    <row spans="1:2" r="4">
      <c r="A4" t="s" s="4">
        <v>181</v>
      </c>
      <c r="B4" t="s" s="4">
        <v>182</v>
      </c>
    </row>
    <row spans="1:2" r="5">
      <c r="A5" t="s" s="4">
        <v>183</v>
      </c>
      <c r="B5" t="s"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85</v>
      </c>
      <c r="B1" t="s" s="2">
        <v>1</v>
      </c>
    </row>
    <row spans="1:2" r="2">
      <c r="B2" t="s" s="2">
        <v>2</v>
      </c>
    </row>
    <row spans="1:2" r="3">
      <c r="A3" t="s" s="3">
        <v>131</v>
      </c>
    </row>
    <row spans="1:2" r="4">
      <c r="A4" t="s" s="4">
        <v>186</v>
      </c>
      <c r="B4" t="s"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88</v>
      </c>
      <c r="B1" t="s" s="2">
        <v>1</v>
      </c>
    </row>
    <row spans="1:2" r="2">
      <c r="B2" t="s" s="2">
        <v>2</v>
      </c>
    </row>
    <row spans="1:2" r="3">
      <c r="A3" t="s" s="3">
        <v>134</v>
      </c>
    </row>
    <row spans="1:2" r="4">
      <c r="A4" t="s" s="4">
        <v>189</v>
      </c>
      <c r="B4" t="s"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91</v>
      </c>
      <c r="B1" t="s" s="2">
        <v>1</v>
      </c>
    </row>
    <row spans="1:2" r="2">
      <c r="B2" t="s" s="2">
        <v>2</v>
      </c>
    </row>
    <row spans="1:2" r="3">
      <c r="A3" t="s" s="3">
        <v>137</v>
      </c>
    </row>
    <row spans="1:2" r="4">
      <c r="A4" t="s" s="4">
        <v>192</v>
      </c>
      <c r="B4" t="s"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94</v>
      </c>
      <c r="B1" t="s" s="2">
        <v>1</v>
      </c>
    </row>
    <row spans="1:2" r="2">
      <c r="B2" t="s" s="2">
        <v>2</v>
      </c>
    </row>
    <row spans="1:2" r="3">
      <c r="A3" t="s" s="3">
        <v>140</v>
      </c>
    </row>
    <row spans="1:2" r="4">
      <c r="A4" t="s" s="4">
        <v>195</v>
      </c>
      <c r="B4" t="s"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97</v>
      </c>
      <c r="B1" t="s" s="2">
        <v>1</v>
      </c>
    </row>
    <row spans="1:2" r="2">
      <c r="B2" t="s" s="2">
        <v>2</v>
      </c>
    </row>
    <row spans="1:2" r="3">
      <c r="A3" t="s" s="3">
        <v>143</v>
      </c>
    </row>
    <row spans="1:2" r="4">
      <c r="A4" t="s" s="4">
        <v>198</v>
      </c>
      <c r="B4" t="s"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r="A1" t="s" s="1">
        <v>200</v>
      </c>
      <c r="B1" t="s" s="2">
        <v>1</v>
      </c>
    </row>
    <row spans="1:2" r="2">
      <c r="B2" t="s" s="2">
        <v>2</v>
      </c>
    </row>
    <row spans="1:2" r="3">
      <c r="A3" t="s" s="3">
        <v>146</v>
      </c>
    </row>
    <row spans="1:2" r="4">
      <c r="A4" t="s" s="4">
        <v>201</v>
      </c>
      <c r="B4" t="s" s="4">
        <v>202</v>
      </c>
    </row>
    <row spans="1:2" r="5">
      <c r="A5" t="s" s="4">
        <v>203</v>
      </c>
      <c r="B5" t="s" s="4">
        <v>204</v>
      </c>
    </row>
    <row spans="1:2" r="6">
      <c r="A6" t="s" s="4">
        <v>205</v>
      </c>
      <c r="B6" t="s" s="4">
        <v>206</v>
      </c>
    </row>
    <row spans="1:2" r="7">
      <c r="A7" t="s" s="4">
        <v>207</v>
      </c>
      <c r="B7" t="s" s="4">
        <v>208</v>
      </c>
    </row>
    <row spans="1:2" r="8">
      <c r="A8" t="s" s="4">
        <v>209</v>
      </c>
      <c r="B8" t="s" s="4">
        <v>210</v>
      </c>
    </row>
    <row spans="1:2" r="9">
      <c r="A9" t="s" s="4">
        <v>211</v>
      </c>
      <c r="B9" t="s" s="4">
        <v>212</v>
      </c>
    </row>
    <row spans="1:2" r="10">
      <c r="A10" t="s" s="4">
        <v>213</v>
      </c>
      <c r="B10" t="s"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15</v>
      </c>
      <c r="B1" t="s" s="2">
        <v>1</v>
      </c>
    </row>
    <row spans="1:2" r="2">
      <c r="B2" t="s" s="2">
        <v>2</v>
      </c>
    </row>
    <row spans="1:2" r="3">
      <c r="A3" t="s" s="3">
        <v>152</v>
      </c>
    </row>
    <row spans="1:2" r="4">
      <c r="A4" t="s" s="4">
        <v>216</v>
      </c>
      <c r="B4" t="s"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r="A1" t="s" s="1">
        <v>218</v>
      </c>
      <c r="B1" t="s" s="2">
        <v>61</v>
      </c>
      <c r="D1" t="s" s="2">
        <v>1</v>
      </c>
    </row>
    <row spans="1:6" r="2">
      <c r="B2" t="s" s="2">
        <v>219</v>
      </c>
      <c r="C2" t="s" s="2">
        <v>220</v>
      </c>
      <c r="D2" t="s" s="2">
        <v>221</v>
      </c>
      <c r="E2" t="s" s="2">
        <v>220</v>
      </c>
      <c r="F2" t="s" s="2">
        <v>222</v>
      </c>
    </row>
    <row spans="1:6" r="3">
      <c r="A3" t="s" s="3">
        <v>122</v>
      </c>
    </row>
    <row spans="1:6" r="4">
      <c r="A4" t="s" s="4">
        <v>223</v>
      </c>
      <c r="D4" t="n" s="5">
        <v>4</v>
      </c>
    </row>
    <row spans="1:6" r="5">
      <c r="A5" t="s" s="4">
        <v>224</v>
      </c>
      <c r="B5" t="n" s="10">
        <v>0.1</v>
      </c>
      <c r="C5" t="n" s="10">
        <v>0.1</v>
      </c>
      <c r="D5" t="n" s="10">
        <v>0.1</v>
      </c>
      <c r="E5" t="n" s="10">
        <v>-0.2</v>
      </c>
    </row>
    <row spans="1:6" r="6">
      <c r="A6" t="s" s="4">
        <v>225</v>
      </c>
      <c r="F6" t="n" s="7">
        <v>10</v>
      </c>
    </row>
    <row spans="1:6" r="7">
      <c r="A7" t="s" s="4">
        <v>226</v>
      </c>
      <c r="B7" t="n" s="10">
        <v>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5</v>
      </c>
      <c r="B1" t="s" s="2">
        <v>2</v>
      </c>
      <c r="C1" t="s" s="2">
        <v>25</v>
      </c>
    </row>
    <row spans="1:3" r="2">
      <c r="A2" t="s" s="3">
        <v>56</v>
      </c>
    </row>
    <row spans="1:3" r="3">
      <c r="A3" t="s" s="4">
        <v>57</v>
      </c>
      <c r="B3" t="n" s="8">
        <v>0.001</v>
      </c>
      <c r="C3" t="n" s="8">
        <v>0.001</v>
      </c>
    </row>
    <row spans="1:3" r="4">
      <c r="A4" t="s" s="4">
        <v>58</v>
      </c>
      <c r="B4" t="n" s="5">
        <v>1000000000</v>
      </c>
      <c r="C4" t="n" s="5">
        <v>1000000000</v>
      </c>
    </row>
    <row spans="1:3" r="5">
      <c r="A5" t="s" s="4">
        <v>59</v>
      </c>
      <c r="B5" t="n" s="5">
        <v>35932000</v>
      </c>
      <c r="C5" t="n" s="5">
        <v>354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7</v>
      </c>
      <c r="B1" t="s" s="2">
        <v>61</v>
      </c>
      <c r="D1" t="s" s="2">
        <v>1</v>
      </c>
    </row>
    <row spans="1:5" r="2">
      <c r="B2" t="s" s="2">
        <v>2</v>
      </c>
      <c r="C2" t="s" s="2">
        <v>62</v>
      </c>
      <c r="D2" t="s" s="2">
        <v>2</v>
      </c>
      <c r="E2" t="s" s="2">
        <v>62</v>
      </c>
    </row>
    <row spans="1:5" r="3">
      <c r="A3" t="s" s="3">
        <v>228</v>
      </c>
    </row>
    <row spans="1:5" r="4">
      <c r="A4" t="s" s="4">
        <v>229</v>
      </c>
      <c r="B4" t="n" s="7">
        <v>-100</v>
      </c>
      <c r="C4" t="n" s="7">
        <v>-100</v>
      </c>
      <c r="D4" t="n" s="7">
        <v>-100</v>
      </c>
      <c r="E4" t="n" s="7">
        <v>200</v>
      </c>
    </row>
    <row spans="1:5" r="5">
      <c r="A5" t="s" s="4">
        <v>230</v>
      </c>
    </row>
    <row spans="1:5" r="6">
      <c r="A6" t="s" s="3">
        <v>231</v>
      </c>
    </row>
    <row spans="1:5" r="7">
      <c r="A7" t="s" s="4">
        <v>232</v>
      </c>
      <c r="D7" t="n" s="5">
        <v>2705</v>
      </c>
    </row>
    <row spans="1:5" r="8">
      <c r="A8" t="s" s="3">
        <v>228</v>
      </c>
    </row>
    <row spans="1:5" r="9">
      <c r="A9" t="s" s="4">
        <v>229</v>
      </c>
      <c r="D9" t="n" s="5">
        <v>92</v>
      </c>
    </row>
    <row spans="1:5" r="10">
      <c r="A10" t="s" s="4">
        <v>111</v>
      </c>
      <c r="D10" t="n" s="5">
        <v>-2070</v>
      </c>
    </row>
    <row spans="1:5" r="11">
      <c r="A11" t="s" s="4">
        <v>233</v>
      </c>
      <c r="B11" t="n" s="7">
        <v>727</v>
      </c>
      <c r="D11" t="n" s="5">
        <v>727</v>
      </c>
    </row>
    <row spans="1:5" r="12">
      <c r="A12" t="s" s="4">
        <v>234</v>
      </c>
    </row>
    <row spans="1:5" r="13">
      <c r="A13" t="s" s="3">
        <v>231</v>
      </c>
    </row>
    <row spans="1:5" r="14">
      <c r="A14" t="s" s="4">
        <v>232</v>
      </c>
      <c r="D14" t="n" s="5">
        <v>1170</v>
      </c>
    </row>
    <row spans="1:5" r="15">
      <c r="A15" t="s" s="3">
        <v>228</v>
      </c>
    </row>
    <row spans="1:5" r="16">
      <c r="A16" t="s" s="4">
        <v>229</v>
      </c>
      <c r="D16" t="n" s="5">
        <v>7</v>
      </c>
    </row>
    <row spans="1:5" r="17">
      <c r="A17" t="s" s="4">
        <v>111</v>
      </c>
      <c r="D17" t="n" s="7">
        <v>-11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50"/>
    <col customWidth="1" max="3" min="3" width="14"/>
  </cols>
  <sheetData>
    <row spans="1:3" r="1">
      <c r="A1" t="s" s="1">
        <v>235</v>
      </c>
      <c r="B1" t="s" s="2">
        <v>1</v>
      </c>
    </row>
    <row spans="1:3" r="2">
      <c r="B2" t="s" s="2">
        <v>2</v>
      </c>
      <c r="C2" t="s" s="2">
        <v>25</v>
      </c>
    </row>
    <row spans="1:3" r="3">
      <c r="A3" t="s" s="3">
        <v>231</v>
      </c>
    </row>
    <row spans="1:3" r="4">
      <c r="A4" t="s" s="4">
        <v>236</v>
      </c>
      <c r="B4" t="n" s="7">
        <v>727</v>
      </c>
      <c r="C4" t="n" s="7">
        <v>2705</v>
      </c>
    </row>
    <row spans="1:3" r="5">
      <c r="A5" t="s" s="4">
        <v>237</v>
      </c>
      <c r="B5" t="s" s="4">
        <v>238</v>
      </c>
    </row>
    <row spans="1:3" r="6">
      <c r="A6" t="s" s="4">
        <v>239</v>
      </c>
      <c r="B6" t="s"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1</v>
      </c>
      <c r="B1" t="s" s="2">
        <v>61</v>
      </c>
      <c r="D1" t="s" s="2">
        <v>1</v>
      </c>
    </row>
    <row spans="1:5" r="2">
      <c r="B2" t="s" s="2">
        <v>2</v>
      </c>
      <c r="C2" t="s" s="2">
        <v>62</v>
      </c>
      <c r="D2" t="s" s="2">
        <v>2</v>
      </c>
      <c r="E2" t="s" s="2">
        <v>62</v>
      </c>
    </row>
    <row spans="1:5" r="3">
      <c r="A3" t="s" s="3">
        <v>242</v>
      </c>
    </row>
    <row spans="1:5" r="4">
      <c r="A4" t="s" s="4">
        <v>84</v>
      </c>
      <c r="B4" t="n" s="7">
        <v>7598</v>
      </c>
      <c r="C4" t="n" s="7">
        <v>4113</v>
      </c>
      <c r="D4" t="n" s="7">
        <v>16755</v>
      </c>
      <c r="E4" t="n" s="7">
        <v>15144</v>
      </c>
    </row>
    <row spans="1:5" r="5">
      <c r="A5" t="s" s="3">
        <v>243</v>
      </c>
    </row>
    <row spans="1:5" r="6">
      <c r="A6" t="s" s="4">
        <v>244</v>
      </c>
      <c r="B6" t="n" s="5">
        <v>35880</v>
      </c>
      <c r="C6" t="n" s="5">
        <v>35234</v>
      </c>
      <c r="D6" t="n" s="5">
        <v>35733</v>
      </c>
      <c r="E6" t="n" s="5">
        <v>35062</v>
      </c>
    </row>
    <row spans="1:5" r="7">
      <c r="A7" t="s" s="3">
        <v>245</v>
      </c>
    </row>
    <row spans="1:5" r="8">
      <c r="A8" t="s" s="4">
        <v>246</v>
      </c>
      <c r="B8" t="n" s="5">
        <v>636</v>
      </c>
      <c r="C8" t="n" s="5">
        <v>918</v>
      </c>
      <c r="D8" t="n" s="5">
        <v>862</v>
      </c>
      <c r="E8" t="n" s="5">
        <v>1205</v>
      </c>
    </row>
    <row spans="1:5" r="9">
      <c r="A9" t="s" s="4">
        <v>247</v>
      </c>
      <c r="B9" t="n" s="5">
        <v>36516</v>
      </c>
      <c r="C9" t="n" s="5">
        <v>36152</v>
      </c>
      <c r="D9" t="n" s="5">
        <v>36595</v>
      </c>
      <c r="E9" t="n" s="5">
        <v>36267</v>
      </c>
    </row>
    <row spans="1:5" r="10">
      <c r="A10" t="s" s="3">
        <v>248</v>
      </c>
    </row>
    <row spans="1:5" r="11">
      <c r="A11" t="s" s="4">
        <v>249</v>
      </c>
      <c r="B11" t="n" s="9">
        <v>0.21</v>
      </c>
      <c r="C11" t="n" s="9">
        <v>0.12</v>
      </c>
      <c r="D11" t="n" s="9">
        <v>0.47</v>
      </c>
      <c r="E11" t="n" s="9">
        <v>0.43</v>
      </c>
    </row>
    <row spans="1:5" r="12">
      <c r="A12" t="s" s="4">
        <v>250</v>
      </c>
      <c r="B12" t="n" s="9">
        <v>0.21</v>
      </c>
      <c r="C12" t="n" s="9">
        <v>0.11</v>
      </c>
      <c r="D12" t="n" s="9">
        <v>0.46</v>
      </c>
      <c r="E12" t="n" s="9">
        <v>0.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51</v>
      </c>
      <c r="B1" t="s" s="2">
        <v>61</v>
      </c>
      <c r="D1" t="s" s="2">
        <v>1</v>
      </c>
    </row>
    <row spans="1:5" r="2">
      <c r="B2" t="s" s="2">
        <v>2</v>
      </c>
      <c r="C2" t="s" s="2">
        <v>62</v>
      </c>
      <c r="D2" t="s" s="2">
        <v>2</v>
      </c>
      <c r="E2" t="s" s="2">
        <v>62</v>
      </c>
    </row>
    <row spans="1:5" r="3">
      <c r="A3" t="s" s="4">
        <v>252</v>
      </c>
    </row>
    <row spans="1:5" r="4">
      <c r="A4" t="s" s="3">
        <v>253</v>
      </c>
    </row>
    <row spans="1:5" r="5">
      <c r="A5" t="s" s="4">
        <v>254</v>
      </c>
      <c r="B5" t="n" s="5">
        <v>1419</v>
      </c>
      <c r="C5" t="n" s="5">
        <v>1063</v>
      </c>
      <c r="D5" t="n" s="5">
        <v>944</v>
      </c>
      <c r="E5" t="n" s="5">
        <v>11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r="A1" t="s" s="1">
        <v>255</v>
      </c>
      <c r="B1" t="s" s="2">
        <v>61</v>
      </c>
      <c r="D1" t="s" s="2">
        <v>1</v>
      </c>
    </row>
    <row spans="1:5" r="2">
      <c r="B2" t="s" s="2">
        <v>2</v>
      </c>
      <c r="C2" t="s" s="2">
        <v>62</v>
      </c>
      <c r="D2" t="s" s="2">
        <v>2</v>
      </c>
      <c r="E2" t="s" s="2">
        <v>62</v>
      </c>
    </row>
    <row spans="1:5" r="3">
      <c r="A3" t="s" s="3">
        <v>128</v>
      </c>
    </row>
    <row spans="1:5" r="4">
      <c r="A4" t="s" s="4">
        <v>256</v>
      </c>
      <c r="B4" t="n" s="10">
        <v>3.9</v>
      </c>
      <c r="C4" t="n" s="10">
        <v>3.4</v>
      </c>
      <c r="D4" t="n" s="10">
        <v>11.5</v>
      </c>
      <c r="E4" t="n" s="10">
        <v>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7</v>
      </c>
      <c r="B1" t="s" s="2">
        <v>2</v>
      </c>
      <c r="C1" t="s" s="2">
        <v>25</v>
      </c>
    </row>
    <row spans="1:3" r="2">
      <c r="A2" t="s" s="3">
        <v>258</v>
      </c>
    </row>
    <row spans="1:3" r="3">
      <c r="A3" t="s" s="4">
        <v>259</v>
      </c>
      <c r="B3" t="n" s="7">
        <v>144974</v>
      </c>
      <c r="C3" t="n" s="7">
        <v>141818</v>
      </c>
    </row>
    <row spans="1:3" r="4">
      <c r="A4" t="s" s="4">
        <v>260</v>
      </c>
      <c r="B4" t="n" s="5">
        <v>58552</v>
      </c>
      <c r="C4" t="n" s="5">
        <v>47042</v>
      </c>
    </row>
    <row spans="1:3" r="5">
      <c r="A5" t="s" s="4">
        <v>261</v>
      </c>
      <c r="B5" t="n" s="5">
        <v>86422</v>
      </c>
      <c r="C5" t="n" s="5">
        <v>94776</v>
      </c>
    </row>
    <row spans="1:3" r="6">
      <c r="A6" t="s" s="4">
        <v>262</v>
      </c>
    </row>
    <row spans="1:3" r="7">
      <c r="A7" t="s" s="3">
        <v>258</v>
      </c>
    </row>
    <row spans="1:3" r="8">
      <c r="A8" t="s" s="4">
        <v>259</v>
      </c>
      <c r="B8" t="n" s="5">
        <v>123879</v>
      </c>
      <c r="C8" t="n" s="5">
        <v>120723</v>
      </c>
    </row>
    <row spans="1:3" r="9">
      <c r="A9" t="s" s="4">
        <v>260</v>
      </c>
      <c r="B9" t="n" s="5">
        <v>43437</v>
      </c>
      <c r="C9" t="n" s="5">
        <v>33885</v>
      </c>
    </row>
    <row spans="1:3" r="10">
      <c r="A10" t="s" s="4">
        <v>261</v>
      </c>
      <c r="B10" t="n" s="5">
        <v>80442</v>
      </c>
      <c r="C10" t="n" s="5">
        <v>86838</v>
      </c>
    </row>
    <row spans="1:3" r="11">
      <c r="A11" t="s" s="4">
        <v>263</v>
      </c>
    </row>
    <row spans="1:3" r="12">
      <c r="A12" t="s" s="3">
        <v>258</v>
      </c>
    </row>
    <row spans="1:3" r="13">
      <c r="A13" t="s" s="4">
        <v>259</v>
      </c>
      <c r="B13" t="n" s="5">
        <v>3880</v>
      </c>
      <c r="C13" t="n" s="5">
        <v>3880</v>
      </c>
    </row>
    <row spans="1:3" r="14">
      <c r="A14" t="s" s="4">
        <v>260</v>
      </c>
      <c r="B14" t="n" s="5">
        <v>2218</v>
      </c>
      <c r="C14" t="n" s="5">
        <v>1657</v>
      </c>
    </row>
    <row spans="1:3" r="15">
      <c r="A15" t="s" s="4">
        <v>261</v>
      </c>
      <c r="B15" t="n" s="5">
        <v>1662</v>
      </c>
      <c r="C15" t="n" s="5">
        <v>2223</v>
      </c>
    </row>
    <row spans="1:3" r="16">
      <c r="A16" t="s" s="4">
        <v>264</v>
      </c>
    </row>
    <row spans="1:3" r="17">
      <c r="A17" t="s" s="3">
        <v>258</v>
      </c>
    </row>
    <row spans="1:3" r="18">
      <c r="A18" t="s" s="4">
        <v>259</v>
      </c>
      <c r="B18" t="n" s="5">
        <v>13846</v>
      </c>
      <c r="C18" t="n" s="5">
        <v>13846</v>
      </c>
    </row>
    <row spans="1:3" r="19">
      <c r="A19" t="s" s="4">
        <v>260</v>
      </c>
      <c r="B19" t="n" s="5">
        <v>10658</v>
      </c>
      <c r="C19" t="n" s="5">
        <v>9390</v>
      </c>
    </row>
    <row spans="1:3" r="20">
      <c r="A20" t="s" s="4">
        <v>261</v>
      </c>
      <c r="B20" t="n" s="5">
        <v>3188</v>
      </c>
      <c r="C20" t="n" s="5">
        <v>4456</v>
      </c>
    </row>
    <row spans="1:3" r="21">
      <c r="A21" t="s" s="4">
        <v>265</v>
      </c>
    </row>
    <row spans="1:3" r="22">
      <c r="A22" t="s" s="3">
        <v>258</v>
      </c>
    </row>
    <row spans="1:3" r="23">
      <c r="A23" t="s" s="4">
        <v>259</v>
      </c>
      <c r="B23" t="n" s="5">
        <v>2232</v>
      </c>
      <c r="C23" t="n" s="5">
        <v>2232</v>
      </c>
    </row>
    <row spans="1:3" r="24">
      <c r="A24" t="s" s="4">
        <v>260</v>
      </c>
      <c r="B24" t="n" s="5">
        <v>1852</v>
      </c>
      <c r="C24" t="n" s="5">
        <v>1798</v>
      </c>
    </row>
    <row spans="1:3" r="25">
      <c r="A25" t="s" s="4">
        <v>261</v>
      </c>
      <c r="B25" t="n" s="5">
        <v>380</v>
      </c>
      <c r="C25" t="n" s="5">
        <v>434</v>
      </c>
    </row>
    <row spans="1:3" r="26">
      <c r="A26" t="s" s="4">
        <v>266</v>
      </c>
    </row>
    <row spans="1:3" r="27">
      <c r="A27" t="s" s="3">
        <v>258</v>
      </c>
    </row>
    <row spans="1:3" r="28">
      <c r="A28" t="s" s="4">
        <v>259</v>
      </c>
      <c r="B28" t="n" s="5">
        <v>1137</v>
      </c>
      <c r="C28" t="n" s="5">
        <v>1137</v>
      </c>
    </row>
    <row spans="1:3" r="29">
      <c r="A29" t="s" s="4">
        <v>260</v>
      </c>
      <c r="B29" t="n" s="5">
        <v>387</v>
      </c>
      <c r="C29" t="n" s="5">
        <v>312</v>
      </c>
    </row>
    <row spans="1:3" r="30">
      <c r="A30" t="s" s="4">
        <v>261</v>
      </c>
      <c r="B30" t="n" s="7">
        <v>750</v>
      </c>
      <c r="C30" t="n" s="7">
        <v>8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267</v>
      </c>
      <c r="B1" t="s" s="2">
        <v>219</v>
      </c>
    </row>
    <row spans="1:2" r="2">
      <c r="A2" t="s" s="3">
        <v>128</v>
      </c>
    </row>
    <row spans="1:2" r="3">
      <c r="A3" t="s" s="4">
        <v>268</v>
      </c>
      <c r="B3" t="n" s="7">
        <v>4183</v>
      </c>
    </row>
    <row spans="1:2" r="4">
      <c r="A4" t="n" s="5">
        <v>2016</v>
      </c>
      <c r="B4" t="n" s="5">
        <v>15868</v>
      </c>
    </row>
    <row spans="1:2" r="5">
      <c r="A5" t="n" s="5">
        <v>2017</v>
      </c>
      <c r="B5" t="n" s="5">
        <v>15314</v>
      </c>
    </row>
    <row spans="1:2" r="6">
      <c r="A6" t="n" s="5">
        <v>2018</v>
      </c>
      <c r="B6" t="n" s="5">
        <v>12144</v>
      </c>
    </row>
    <row spans="1:2" r="7">
      <c r="A7" t="n" s="5">
        <v>2019</v>
      </c>
      <c r="B7" t="n" s="5">
        <v>11584</v>
      </c>
    </row>
    <row spans="1:2" r="8">
      <c r="A8" t="s" s="4">
        <v>269</v>
      </c>
      <c r="B8" t="n" s="5">
        <v>27329</v>
      </c>
    </row>
    <row spans="1:2" r="9">
      <c r="A9" t="s" s="4">
        <v>270</v>
      </c>
      <c r="B9" t="n" s="7">
        <v>864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1</v>
      </c>
      <c r="B1" t="s" s="2">
        <v>2</v>
      </c>
      <c r="C1" t="s" s="2">
        <v>25</v>
      </c>
    </row>
    <row spans="1:3" r="2">
      <c r="A2" t="s" s="3">
        <v>272</v>
      </c>
    </row>
    <row spans="1:3" r="3">
      <c r="A3" t="s" s="4">
        <v>273</v>
      </c>
      <c r="B3" t="n" s="7">
        <v>63072</v>
      </c>
      <c r="C3" t="n" s="7">
        <v>55220</v>
      </c>
    </row>
    <row spans="1:3" r="4">
      <c r="A4" t="s" s="4">
        <v>274</v>
      </c>
      <c r="B4" t="n" s="5">
        <v>-987</v>
      </c>
      <c r="C4" t="n" s="5">
        <v>-767</v>
      </c>
    </row>
    <row spans="1:3" r="5">
      <c r="A5" t="s" s="4">
        <v>29</v>
      </c>
      <c r="B5" t="n" s="5">
        <v>62085</v>
      </c>
      <c r="C5" t="n" s="5">
        <v>54453</v>
      </c>
    </row>
    <row spans="1:3" r="6">
      <c r="A6" t="s" s="4">
        <v>275</v>
      </c>
    </row>
    <row spans="1:3" r="7">
      <c r="A7" t="s" s="3">
        <v>272</v>
      </c>
    </row>
    <row spans="1:3" r="8">
      <c r="A8" t="s" s="4">
        <v>273</v>
      </c>
      <c r="B8" t="n" s="5">
        <v>38429</v>
      </c>
      <c r="C8" t="n" s="5">
        <v>35762</v>
      </c>
    </row>
    <row spans="1:3" r="9">
      <c r="A9" t="s" s="4">
        <v>276</v>
      </c>
    </row>
    <row spans="1:3" r="10">
      <c r="A10" t="s" s="3">
        <v>272</v>
      </c>
    </row>
    <row spans="1:3" r="11">
      <c r="A11" t="s" s="4">
        <v>273</v>
      </c>
      <c r="B11" t="n" s="7">
        <v>24643</v>
      </c>
      <c r="C11" t="n" s="7">
        <v>194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7</v>
      </c>
      <c r="B1" t="s" s="2">
        <v>61</v>
      </c>
      <c r="D1" t="s" s="2">
        <v>1</v>
      </c>
    </row>
    <row spans="1:5" r="2">
      <c r="B2" t="s" s="2">
        <v>2</v>
      </c>
      <c r="C2" t="s" s="2">
        <v>62</v>
      </c>
      <c r="D2" t="s" s="2">
        <v>2</v>
      </c>
      <c r="E2" t="s" s="2">
        <v>62</v>
      </c>
    </row>
    <row spans="1:5" r="3">
      <c r="A3" t="s" s="3">
        <v>278</v>
      </c>
    </row>
    <row spans="1:5" r="4">
      <c r="A4" t="s" s="4">
        <v>279</v>
      </c>
      <c r="D4" t="n" s="10">
        <v>12.4</v>
      </c>
    </row>
    <row spans="1:5" r="5">
      <c r="A5" t="s" s="4">
        <v>280</v>
      </c>
      <c r="B5" t="n" s="10">
        <v>4.7</v>
      </c>
      <c r="C5" t="n" s="10">
        <v>3.5</v>
      </c>
      <c r="D5" t="n" s="11">
        <v>13.1</v>
      </c>
      <c r="E5" t="n" s="10">
        <v>9.4</v>
      </c>
    </row>
    <row spans="1:5" r="6">
      <c r="A6" t="s" s="4">
        <v>281</v>
      </c>
    </row>
    <row spans="1:5" r="7">
      <c r="A7" t="s" s="3">
        <v>278</v>
      </c>
    </row>
    <row spans="1:5" r="8">
      <c r="A8" t="s" s="4">
        <v>282</v>
      </c>
      <c r="B8" t="n" s="5">
        <v>3</v>
      </c>
      <c r="C8" t="n" s="10">
        <v>2.2</v>
      </c>
      <c r="D8" t="n" s="11">
        <v>8.300000000000001</v>
      </c>
      <c r="E8" t="n" s="10">
        <v>6.5</v>
      </c>
    </row>
    <row spans="1:5" r="9">
      <c r="A9" t="s" s="4">
        <v>283</v>
      </c>
      <c r="B9" t="n" s="10">
        <v>28.1</v>
      </c>
      <c r="D9" t="n" s="10">
        <v>2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4</v>
      </c>
      <c r="B1" t="s" s="2">
        <v>2</v>
      </c>
      <c r="C1" t="s" s="2">
        <v>25</v>
      </c>
    </row>
    <row spans="1:3" r="2">
      <c r="A2" t="s" s="3">
        <v>278</v>
      </c>
    </row>
    <row spans="1:3" r="3">
      <c r="A3" t="s" s="4">
        <v>285</v>
      </c>
      <c r="B3" t="n" s="7">
        <v>124104</v>
      </c>
      <c r="C3" t="n" s="7">
        <v>102365</v>
      </c>
    </row>
    <row spans="1:3" r="4">
      <c r="A4" t="s" s="4">
        <v>286</v>
      </c>
      <c r="B4" t="n" s="5">
        <v>-74611</v>
      </c>
      <c r="C4" t="n" s="5">
        <v>-63228</v>
      </c>
    </row>
    <row spans="1:3" r="5">
      <c r="A5" t="s" s="4">
        <v>33</v>
      </c>
      <c r="B5" t="n" s="5">
        <v>49493</v>
      </c>
      <c r="C5" t="n" s="5">
        <v>39137</v>
      </c>
    </row>
    <row spans="1:3" r="6">
      <c r="A6" t="s" s="4">
        <v>287</v>
      </c>
    </row>
    <row spans="1:3" r="7">
      <c r="A7" t="s" s="3">
        <v>278</v>
      </c>
    </row>
    <row spans="1:3" r="8">
      <c r="A8" t="s" s="4">
        <v>285</v>
      </c>
      <c r="B8" t="n" s="5">
        <v>14478</v>
      </c>
      <c r="C8" t="n" s="5">
        <v>13670</v>
      </c>
    </row>
    <row spans="1:3" r="9">
      <c r="A9" t="s" s="4">
        <v>281</v>
      </c>
    </row>
    <row spans="1:3" r="10">
      <c r="A10" t="s" s="3">
        <v>278</v>
      </c>
    </row>
    <row spans="1:3" r="11">
      <c r="A11" t="s" s="4">
        <v>285</v>
      </c>
      <c r="B11" t="n" s="5">
        <v>90343</v>
      </c>
      <c r="C11" t="n" s="5">
        <v>77104</v>
      </c>
    </row>
    <row spans="1:3" r="12">
      <c r="A12" t="s" s="4">
        <v>288</v>
      </c>
    </row>
    <row spans="1:3" r="13">
      <c r="A13" t="s" s="3">
        <v>278</v>
      </c>
    </row>
    <row spans="1:3" r="14">
      <c r="A14" t="s" s="4">
        <v>285</v>
      </c>
      <c r="B14" t="n" s="5">
        <v>3272</v>
      </c>
      <c r="C14" t="n" s="5">
        <v>3306</v>
      </c>
    </row>
    <row spans="1:3" r="15">
      <c r="A15" t="s" s="4">
        <v>289</v>
      </c>
    </row>
    <row spans="1:3" r="16">
      <c r="A16" t="s" s="3">
        <v>278</v>
      </c>
    </row>
    <row spans="1:3" r="17">
      <c r="A17" t="s" s="4">
        <v>285</v>
      </c>
      <c r="B17" t="n" s="7">
        <v>16011</v>
      </c>
      <c r="C17" t="n" s="7">
        <v>82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0</v>
      </c>
      <c r="B1" t="s" s="2">
        <v>61</v>
      </c>
      <c r="D1" t="s" s="2">
        <v>1</v>
      </c>
    </row>
    <row spans="1:5" r="2">
      <c r="B2" t="s" s="2">
        <v>2</v>
      </c>
      <c r="C2" t="s" s="2">
        <v>62</v>
      </c>
      <c r="D2" t="s" s="2">
        <v>2</v>
      </c>
      <c r="E2" t="s" s="2">
        <v>62</v>
      </c>
    </row>
    <row spans="1:5" r="3">
      <c r="A3" t="s" s="3">
        <v>63</v>
      </c>
    </row>
    <row spans="1:5" r="4">
      <c r="A4" t="s" s="4">
        <v>64</v>
      </c>
      <c r="B4" t="n" s="7">
        <v>42204</v>
      </c>
      <c r="C4" t="n" s="7">
        <v>38600</v>
      </c>
      <c r="D4" t="n" s="7">
        <v>133307</v>
      </c>
      <c r="E4" t="n" s="7">
        <v>116176</v>
      </c>
    </row>
    <row spans="1:5" r="5">
      <c r="A5" t="s" s="4">
        <v>65</v>
      </c>
      <c r="B5" t="n" s="5">
        <v>16003</v>
      </c>
      <c r="C5" t="n" s="5">
        <v>15078</v>
      </c>
      <c r="D5" t="n" s="5">
        <v>47928</v>
      </c>
      <c r="E5" t="n" s="5">
        <v>46171</v>
      </c>
    </row>
    <row spans="1:5" r="6">
      <c r="A6" t="s" s="4">
        <v>66</v>
      </c>
      <c r="B6" t="n" s="5">
        <v>12229</v>
      </c>
      <c r="C6" t="n" s="5">
        <v>9544</v>
      </c>
      <c r="D6" t="n" s="5">
        <v>37112</v>
      </c>
      <c r="E6" t="n" s="5">
        <v>17283</v>
      </c>
    </row>
    <row spans="1:5" r="7">
      <c r="A7" t="s" s="4">
        <v>67</v>
      </c>
      <c r="B7" t="n" s="5">
        <v>12724</v>
      </c>
      <c r="C7" t="n" s="5">
        <v>4776</v>
      </c>
      <c r="D7" t="n" s="5">
        <v>32866</v>
      </c>
      <c r="E7" t="n" s="5">
        <v>9745</v>
      </c>
    </row>
    <row spans="1:5" r="8">
      <c r="A8" t="s" s="4">
        <v>68</v>
      </c>
      <c r="B8" t="n" s="5">
        <v>83160</v>
      </c>
      <c r="C8" t="n" s="5">
        <v>67998</v>
      </c>
      <c r="D8" t="n" s="5">
        <v>251213</v>
      </c>
      <c r="E8" t="n" s="5">
        <v>189375</v>
      </c>
    </row>
    <row spans="1:5" r="9">
      <c r="A9" t="s" s="3">
        <v>69</v>
      </c>
    </row>
    <row spans="1:5" r="10">
      <c r="A10" t="s" s="4">
        <v>70</v>
      </c>
      <c r="B10" t="n" s="5">
        <v>26364</v>
      </c>
      <c r="C10" t="n" s="5">
        <v>24951</v>
      </c>
      <c r="D10" t="n" s="5">
        <v>88210</v>
      </c>
      <c r="E10" t="n" s="5">
        <v>68905</v>
      </c>
    </row>
    <row spans="1:5" r="11">
      <c r="A11" t="s" s="4">
        <v>71</v>
      </c>
      <c r="B11" t="n" s="5">
        <v>11560</v>
      </c>
      <c r="C11" t="n" s="5">
        <v>8242</v>
      </c>
      <c r="D11" t="n" s="5">
        <v>33928</v>
      </c>
      <c r="E11" t="n" s="5">
        <v>18739</v>
      </c>
    </row>
    <row spans="1:5" r="12">
      <c r="A12" t="s" s="4">
        <v>72</v>
      </c>
      <c r="B12" t="n" s="5">
        <v>12824</v>
      </c>
      <c r="C12" t="n" s="5">
        <v>12059</v>
      </c>
      <c r="D12" t="n" s="5">
        <v>38445</v>
      </c>
      <c r="E12" t="n" s="5">
        <v>30758</v>
      </c>
    </row>
    <row spans="1:5" r="13">
      <c r="A13" t="s" s="4">
        <v>73</v>
      </c>
      <c r="B13" t="n" s="5">
        <v>12875</v>
      </c>
      <c r="C13" t="n" s="5">
        <v>10470</v>
      </c>
      <c r="D13" t="n" s="5">
        <v>39559</v>
      </c>
      <c r="E13" t="n" s="5">
        <v>30941</v>
      </c>
    </row>
    <row spans="1:5" r="14">
      <c r="A14" t="s" s="4">
        <v>74</v>
      </c>
      <c r="B14" t="n" s="5">
        <v>6935</v>
      </c>
      <c r="C14" t="n" s="5">
        <v>5688</v>
      </c>
      <c r="D14" t="n" s="5">
        <v>19946</v>
      </c>
      <c r="E14" t="n" s="5">
        <v>14657</v>
      </c>
    </row>
    <row spans="1:5" r="15">
      <c r="A15" t="s" s="4">
        <v>75</v>
      </c>
      <c r="B15" t="n" s="5">
        <v>-112</v>
      </c>
      <c r="D15" t="n" s="5">
        <v>1968</v>
      </c>
    </row>
    <row spans="1:5" r="16">
      <c r="A16" t="s" s="4">
        <v>76</v>
      </c>
      <c r="B16" t="n" s="5">
        <v>70446</v>
      </c>
      <c r="C16" t="n" s="5">
        <v>61410</v>
      </c>
      <c r="D16" t="n" s="5">
        <v>222056</v>
      </c>
      <c r="E16" t="n" s="5">
        <v>164000</v>
      </c>
    </row>
    <row spans="1:5" r="17">
      <c r="A17" t="s" s="4">
        <v>77</v>
      </c>
      <c r="B17" t="n" s="5">
        <v>12714</v>
      </c>
      <c r="C17" t="n" s="5">
        <v>6588</v>
      </c>
      <c r="D17" t="n" s="5">
        <v>29157</v>
      </c>
      <c r="E17" t="n" s="5">
        <v>25375</v>
      </c>
    </row>
    <row spans="1:5" r="18">
      <c r="A18" t="s" s="3">
        <v>78</v>
      </c>
    </row>
    <row spans="1:5" r="19">
      <c r="A19" t="s" s="4">
        <v>79</v>
      </c>
      <c r="B19" t="n" s="5">
        <v>66</v>
      </c>
      <c r="C19" t="n" s="5">
        <v>1</v>
      </c>
      <c r="D19" t="n" s="5">
        <v>85</v>
      </c>
      <c r="E19" t="n" s="5">
        <v>3</v>
      </c>
    </row>
    <row spans="1:5" r="20">
      <c r="A20" t="s" s="4">
        <v>80</v>
      </c>
      <c r="B20" t="n" s="5">
        <v>-339</v>
      </c>
      <c r="C20" t="n" s="5">
        <v>-499</v>
      </c>
      <c r="D20" t="n" s="5">
        <v>-1523</v>
      </c>
      <c r="E20" t="n" s="5">
        <v>-1010</v>
      </c>
    </row>
    <row spans="1:5" r="21">
      <c r="A21" t="s" s="4">
        <v>81</v>
      </c>
      <c r="B21" t="n" s="5">
        <v>-8</v>
      </c>
      <c r="C21" t="n" s="5">
        <v>713</v>
      </c>
      <c r="D21" t="n" s="5">
        <v>280</v>
      </c>
      <c r="E21" t="n" s="5">
        <v>737</v>
      </c>
    </row>
    <row spans="1:5" r="22">
      <c r="A22" t="s" s="4">
        <v>82</v>
      </c>
      <c r="B22" t="n" s="5">
        <v>12433</v>
      </c>
      <c r="C22" t="n" s="5">
        <v>6803</v>
      </c>
      <c r="D22" t="n" s="5">
        <v>27999</v>
      </c>
      <c r="E22" t="n" s="5">
        <v>25105</v>
      </c>
    </row>
    <row spans="1:5" r="23">
      <c r="A23" t="s" s="4">
        <v>83</v>
      </c>
      <c r="B23" t="n" s="5">
        <v>-4835</v>
      </c>
      <c r="C23" t="n" s="5">
        <v>-2690</v>
      </c>
      <c r="D23" t="n" s="5">
        <v>-11244</v>
      </c>
      <c r="E23" t="n" s="5">
        <v>-9961</v>
      </c>
    </row>
    <row spans="1:5" r="24">
      <c r="A24" t="s" s="4">
        <v>84</v>
      </c>
      <c r="B24" t="n" s="7">
        <v>7598</v>
      </c>
      <c r="C24" t="n" s="7">
        <v>4113</v>
      </c>
      <c r="D24" t="n" s="7">
        <v>16755</v>
      </c>
      <c r="E24" t="n" s="7">
        <v>15144</v>
      </c>
    </row>
    <row spans="1:5" r="25">
      <c r="A25" t="s" s="4">
        <v>85</v>
      </c>
      <c r="B25" t="n" s="9">
        <v>0.21</v>
      </c>
      <c r="C25" t="n" s="9">
        <v>0.12</v>
      </c>
      <c r="D25" t="n" s="9">
        <v>0.47</v>
      </c>
      <c r="E25" t="n" s="9">
        <v>0.43</v>
      </c>
    </row>
    <row spans="1:5" r="26">
      <c r="A26" t="s" s="4">
        <v>86</v>
      </c>
      <c r="B26" t="n" s="9">
        <v>0.21</v>
      </c>
      <c r="C26" t="n" s="9">
        <v>0.11</v>
      </c>
      <c r="D26" t="n" s="9">
        <v>0.46</v>
      </c>
      <c r="E26" t="n" s="9">
        <v>0.42</v>
      </c>
    </row>
    <row spans="1:5" r="27">
      <c r="A27" t="s" s="4">
        <v>87</v>
      </c>
      <c r="B27" t="n" s="5">
        <v>35880</v>
      </c>
      <c r="C27" t="n" s="5">
        <v>35234</v>
      </c>
      <c r="D27" t="n" s="5">
        <v>35733</v>
      </c>
      <c r="E27" t="n" s="5">
        <v>35062</v>
      </c>
    </row>
    <row spans="1:5" r="28">
      <c r="A28" t="s" s="4">
        <v>88</v>
      </c>
      <c r="B28" t="n" s="5">
        <v>36516</v>
      </c>
      <c r="C28" t="n" s="5">
        <v>36152</v>
      </c>
      <c r="D28" t="n" s="5">
        <v>36595</v>
      </c>
      <c r="E28" t="n" s="5">
        <v>36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0</v>
      </c>
      <c r="B1" t="s" s="2">
        <v>2</v>
      </c>
      <c r="C1" t="s" s="2">
        <v>25</v>
      </c>
    </row>
    <row spans="1:3" r="2">
      <c r="A2" t="s" s="3">
        <v>137</v>
      </c>
    </row>
    <row spans="1:3" r="3">
      <c r="A3" t="s" s="4">
        <v>291</v>
      </c>
      <c r="B3" t="n" s="7">
        <v>2240</v>
      </c>
      <c r="C3" t="n" s="7">
        <v>1180</v>
      </c>
    </row>
    <row spans="1:3" r="4">
      <c r="A4" t="s" s="4">
        <v>292</v>
      </c>
      <c r="B4" t="n" s="5">
        <v>23370</v>
      </c>
      <c r="C4" t="n" s="5">
        <v>19500</v>
      </c>
    </row>
    <row spans="1:3" r="5">
      <c r="A5" t="s" s="4">
        <v>293</v>
      </c>
      <c r="B5" t="n" s="5">
        <v>14124</v>
      </c>
      <c r="C5" t="n" s="5">
        <v>11099</v>
      </c>
    </row>
    <row spans="1:3" r="6">
      <c r="A6" t="s" s="4">
        <v>294</v>
      </c>
      <c r="B6" t="n" s="5">
        <v>17534</v>
      </c>
      <c r="C6" t="n" s="5">
        <v>16045</v>
      </c>
    </row>
    <row spans="1:3" r="7">
      <c r="A7" t="s" s="4">
        <v>295</v>
      </c>
      <c r="B7" t="n" s="5">
        <v>1831</v>
      </c>
      <c r="C7" t="n" s="5">
        <v>3156</v>
      </c>
    </row>
    <row spans="1:3" r="8">
      <c r="A8" t="s" s="4">
        <v>296</v>
      </c>
      <c r="B8" t="n" s="5">
        <v>2882</v>
      </c>
      <c r="C8" t="n" s="5">
        <v>3305</v>
      </c>
    </row>
    <row spans="1:3" r="9">
      <c r="A9" t="s" s="4">
        <v>40</v>
      </c>
      <c r="B9" t="n" s="7">
        <v>61981</v>
      </c>
      <c r="C9" t="n" s="7">
        <v>542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r="A1" t="s" s="1">
        <v>297</v>
      </c>
      <c r="B1" t="s" s="2">
        <v>298</v>
      </c>
      <c r="C1" t="s" s="2">
        <v>299</v>
      </c>
      <c r="D1" t="s" s="2">
        <v>2</v>
      </c>
      <c r="E1" t="s" s="2">
        <v>25</v>
      </c>
    </row>
    <row spans="1:5" r="2">
      <c r="A2" t="s" s="3">
        <v>300</v>
      </c>
    </row>
    <row spans="1:5" r="3">
      <c r="A3" t="s" s="4">
        <v>301</v>
      </c>
      <c r="B3" t="n" s="7">
        <v>150000</v>
      </c>
      <c r="C3" t="n" s="7">
        <v>125000</v>
      </c>
    </row>
    <row spans="1:5" r="4">
      <c r="A4" t="s" s="4">
        <v>302</v>
      </c>
      <c r="B4" t="n" s="5">
        <v>100000</v>
      </c>
    </row>
    <row spans="1:5" r="5">
      <c r="A5" t="s" s="4">
        <v>303</v>
      </c>
      <c r="D5" t="n" s="7">
        <v>79600</v>
      </c>
      <c r="E5" t="n" s="7">
        <v>79600</v>
      </c>
    </row>
    <row spans="1:5" r="6">
      <c r="A6" t="s" s="4">
        <v>304</v>
      </c>
      <c r="D6" t="s" s="4">
        <v>305</v>
      </c>
    </row>
    <row spans="1:5" r="7">
      <c r="A7" t="s" s="4">
        <v>306</v>
      </c>
      <c r="B7" t="n" s="7">
        <v>300</v>
      </c>
    </row>
    <row spans="1:5" r="8">
      <c r="A8" t="s" s="4">
        <v>307</v>
      </c>
      <c r="D8" t="s" s="4">
        <v>308</v>
      </c>
    </row>
    <row spans="1:5" r="9">
      <c r="A9" t="s" s="4">
        <v>309</v>
      </c>
    </row>
    <row spans="1:5" r="10">
      <c r="A10" t="s" s="3">
        <v>300</v>
      </c>
    </row>
    <row spans="1:5" r="11">
      <c r="A11" t="s" s="4">
        <v>310</v>
      </c>
      <c r="B11" t="s" s="4">
        <v>311</v>
      </c>
      <c r="C11" t="s" s="4">
        <v>312</v>
      </c>
    </row>
    <row spans="1:5" r="12">
      <c r="A12" t="s" s="4">
        <v>313</v>
      </c>
    </row>
    <row spans="1:5" r="13">
      <c r="A13" t="s" s="3">
        <v>300</v>
      </c>
    </row>
    <row spans="1:5" r="14">
      <c r="A14" t="s" s="4">
        <v>310</v>
      </c>
      <c r="B14" t="s" s="4">
        <v>314</v>
      </c>
      <c r="C14" t="s" s="4">
        <v>311</v>
      </c>
    </row>
    <row spans="1:5" r="15">
      <c r="A15" t="s" s="4">
        <v>315</v>
      </c>
    </row>
    <row spans="1:5" r="16">
      <c r="A16" t="s" s="3">
        <v>300</v>
      </c>
    </row>
    <row spans="1:5" r="17">
      <c r="A17" t="s" s="4">
        <v>301</v>
      </c>
      <c r="B17" t="n" s="7">
        <v>1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 customWidth="1" max="5" min="5" width="14"/>
  </cols>
  <sheetData>
    <row spans="1:5" r="1">
      <c r="A1" t="s" s="1">
        <v>316</v>
      </c>
      <c r="C1" t="s" s="2">
        <v>298</v>
      </c>
      <c r="D1" t="s" s="2">
        <v>2</v>
      </c>
      <c r="E1" t="s" s="2">
        <v>25</v>
      </c>
    </row>
    <row spans="1:5" r="2">
      <c r="A2" t="s" s="3">
        <v>317</v>
      </c>
    </row>
    <row spans="1:5" r="3">
      <c r="A3" t="s" s="4">
        <v>318</v>
      </c>
      <c r="D3" t="n" s="7">
        <v>79600</v>
      </c>
      <c r="E3" t="n" s="7">
        <v>79600</v>
      </c>
    </row>
    <row spans="1:5" r="4">
      <c r="A4" t="s" s="4">
        <v>319</v>
      </c>
      <c r="B4" t="s" s="4">
        <v>320</v>
      </c>
      <c r="D4" t="n" s="5">
        <v>67450</v>
      </c>
      <c r="E4" t="n" s="5">
        <v>42218</v>
      </c>
    </row>
    <row spans="1:5" r="5">
      <c r="A5" t="s" s="4">
        <v>302</v>
      </c>
      <c r="C5" t="n" s="7">
        <v>100000</v>
      </c>
    </row>
    <row spans="1:5" r="6">
      <c r="A6" t="s" s="4">
        <v>315</v>
      </c>
    </row>
    <row spans="1:5" r="7">
      <c r="A7" t="s" s="3">
        <v>317</v>
      </c>
    </row>
    <row spans="1:5" r="8">
      <c r="A8" t="s" s="4">
        <v>321</v>
      </c>
      <c r="D8" t="n" s="7">
        <v>2950</v>
      </c>
      <c r="E8" t="n" s="7">
        <v>3182</v>
      </c>
    </row>
    <row spans="1:5" r="9">
      <c r="A9" t="n"/>
    </row>
    <row spans="1:5" r="10">
      <c r="A10" t="s" s="4">
        <v>320</v>
      </c>
      <c r="B10" t="s" s="4">
        <v>322</v>
      </c>
    </row>
  </sheetData>
  <mergeCells count="3">
    <mergeCell ref="A1:B1"/>
    <mergeCell ref="A9:D9"/>
    <mergeCell ref="B10:D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r="A1" t="s" s="1">
        <v>323</v>
      </c>
      <c r="B1" t="s" s="2">
        <v>61</v>
      </c>
      <c r="C1" t="s" s="2">
        <v>1</v>
      </c>
    </row>
    <row spans="1:3" r="2">
      <c r="B2" t="s" s="2">
        <v>2</v>
      </c>
      <c r="C2" t="s" s="2">
        <v>2</v>
      </c>
    </row>
    <row spans="1:3" r="3">
      <c r="A3" t="s" s="3">
        <v>143</v>
      </c>
    </row>
    <row spans="1:3" r="4">
      <c r="A4" t="s" s="4">
        <v>324</v>
      </c>
      <c r="B4" t="n" s="7">
        <v>-112</v>
      </c>
      <c r="C4" t="n" s="7">
        <v>19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325</v>
      </c>
      <c r="B1" t="s" s="2">
        <v>1</v>
      </c>
    </row>
    <row spans="1:2" r="2">
      <c r="B2" t="s" s="2">
        <v>219</v>
      </c>
    </row>
    <row spans="1:2" r="3">
      <c r="A3" t="s" s="3">
        <v>326</v>
      </c>
    </row>
    <row spans="1:2" r="4">
      <c r="A4" t="s" s="4">
        <v>327</v>
      </c>
      <c r="B4" t="s" s="4">
        <v>328</v>
      </c>
    </row>
    <row spans="1:2" r="5">
      <c r="A5" t="s" s="4">
        <v>75</v>
      </c>
      <c r="B5" t="n" s="7">
        <v>1968</v>
      </c>
    </row>
    <row spans="1:2" r="6">
      <c r="A6" t="s" s="4">
        <v>329</v>
      </c>
      <c r="B6" t="n" s="5">
        <v>-1564</v>
      </c>
    </row>
    <row spans="1:2" r="7">
      <c r="A7" t="s" s="4">
        <v>330</v>
      </c>
      <c r="B7" t="n" s="7">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4"/>
  </cols>
  <sheetData>
    <row spans="1:7" r="1">
      <c r="A1" t="s" s="1">
        <v>331</v>
      </c>
      <c r="B1" t="s" s="2">
        <v>61</v>
      </c>
      <c r="F1" t="s" s="2">
        <v>1</v>
      </c>
    </row>
    <row spans="1:7" r="2">
      <c r="B2" t="s" s="2">
        <v>2</v>
      </c>
      <c r="C2" t="s" s="2">
        <v>332</v>
      </c>
      <c r="D2" t="s" s="2">
        <v>62</v>
      </c>
      <c r="E2" t="s" s="2">
        <v>333</v>
      </c>
      <c r="F2" t="s" s="2">
        <v>2</v>
      </c>
      <c r="G2" t="s" s="2">
        <v>62</v>
      </c>
    </row>
    <row spans="1:7" r="3">
      <c r="A3" t="s" s="3">
        <v>334</v>
      </c>
    </row>
    <row spans="1:7" r="4">
      <c r="A4" t="s" s="4">
        <v>335</v>
      </c>
      <c r="B4" t="n" s="7">
        <v>19700</v>
      </c>
      <c r="F4" t="n" s="7">
        <v>19700</v>
      </c>
    </row>
    <row spans="1:7" r="5">
      <c r="A5" t="s" s="4">
        <v>336</v>
      </c>
      <c r="F5" t="s" s="4">
        <v>337</v>
      </c>
    </row>
    <row spans="1:7" r="6">
      <c r="A6" t="s" s="4">
        <v>338</v>
      </c>
      <c r="F6" t="s" s="4">
        <v>339</v>
      </c>
    </row>
    <row spans="1:7" r="7">
      <c r="A7" t="s" s="4">
        <v>340</v>
      </c>
      <c r="B7" t="n" s="5">
        <v>5425</v>
      </c>
      <c r="D7" t="n" s="7">
        <v>3734</v>
      </c>
      <c r="F7" t="n" s="7">
        <v>14674</v>
      </c>
      <c r="G7" t="n" s="7">
        <v>10012</v>
      </c>
    </row>
    <row spans="1:7" r="8">
      <c r="A8" t="s" s="4">
        <v>341</v>
      </c>
    </row>
    <row spans="1:7" r="9">
      <c r="A9" t="s" s="3">
        <v>334</v>
      </c>
    </row>
    <row spans="1:7" r="10">
      <c r="A10" t="s" s="4">
        <v>342</v>
      </c>
      <c r="E10" t="n" s="5">
        <v>199000</v>
      </c>
    </row>
    <row spans="1:7" r="11">
      <c r="A11" t="s" s="4">
        <v>343</v>
      </c>
      <c r="D11" t="n" s="5">
        <v>33000</v>
      </c>
    </row>
    <row spans="1:7" r="12">
      <c r="A12" t="s" s="4">
        <v>344</v>
      </c>
    </row>
    <row spans="1:7" r="13">
      <c r="A13" t="s" s="3">
        <v>334</v>
      </c>
    </row>
    <row spans="1:7" r="14">
      <c r="A14" t="s" s="4">
        <v>342</v>
      </c>
      <c r="F14" t="n" s="5">
        <v>249000</v>
      </c>
    </row>
    <row spans="1:7" r="15">
      <c r="A15" t="s" s="4">
        <v>336</v>
      </c>
      <c r="F15" t="s" s="4">
        <v>345</v>
      </c>
    </row>
    <row spans="1:7" r="16">
      <c r="A16" t="s" s="4">
        <v>343</v>
      </c>
      <c r="F16" t="n" s="5">
        <v>43000</v>
      </c>
    </row>
    <row spans="1:7" r="17">
      <c r="A17" t="s" s="4">
        <v>340</v>
      </c>
      <c r="B17" t="n" s="5">
        <v>3400</v>
      </c>
      <c r="D17" t="n" s="7">
        <v>2000</v>
      </c>
      <c r="F17" t="n" s="7">
        <v>9000</v>
      </c>
      <c r="G17" t="n" s="7">
        <v>5500</v>
      </c>
    </row>
    <row spans="1:7" r="18">
      <c r="A18" t="s" s="4">
        <v>346</v>
      </c>
      <c r="B18" t="n" s="7">
        <v>21800</v>
      </c>
      <c r="F18" t="n" s="7">
        <v>21800</v>
      </c>
    </row>
    <row spans="1:7" r="19">
      <c r="A19" t="s" s="4">
        <v>347</v>
      </c>
    </row>
    <row spans="1:7" r="20">
      <c r="A20" t="s" s="3">
        <v>334</v>
      </c>
    </row>
    <row spans="1:7" r="21">
      <c r="A21" t="s" s="4">
        <v>348</v>
      </c>
      <c r="F21" t="s" s="4">
        <v>349</v>
      </c>
    </row>
    <row spans="1:7" r="22">
      <c r="A22" t="s" s="4">
        <v>350</v>
      </c>
    </row>
    <row spans="1:7" r="23">
      <c r="A23" t="s" s="3">
        <v>334</v>
      </c>
    </row>
    <row spans="1:7" r="24">
      <c r="A24" t="s" s="4">
        <v>342</v>
      </c>
      <c r="C24" t="n" s="5">
        <v>140000</v>
      </c>
    </row>
    <row spans="1:7" r="25">
      <c r="A25" t="s" s="4">
        <v>351</v>
      </c>
      <c r="C25" t="s" s="4">
        <v>352</v>
      </c>
    </row>
    <row spans="1:7" r="26">
      <c r="A26" t="s" s="4">
        <v>353</v>
      </c>
    </row>
    <row spans="1:7" r="27">
      <c r="A27" t="s" s="3">
        <v>334</v>
      </c>
    </row>
    <row spans="1:7" r="28">
      <c r="A28" t="s" s="4">
        <v>354</v>
      </c>
      <c r="F28" t="s" s="4">
        <v>355</v>
      </c>
    </row>
    <row spans="1:7" r="29">
      <c r="A29" t="s" s="4">
        <v>356</v>
      </c>
    </row>
    <row spans="1:7" r="30">
      <c r="A30" t="s" s="3">
        <v>334</v>
      </c>
    </row>
    <row spans="1:7" r="31">
      <c r="A31" t="s" s="4">
        <v>354</v>
      </c>
      <c r="F31" t="s" s="4">
        <v>357</v>
      </c>
    </row>
    <row spans="1:7" r="32">
      <c r="A32" t="s" s="4">
        <v>358</v>
      </c>
      <c r="F32" t="s" s="4">
        <v>359</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0</v>
      </c>
      <c r="B1" t="s" s="2">
        <v>61</v>
      </c>
      <c r="D1" t="s" s="2">
        <v>1</v>
      </c>
    </row>
    <row spans="1:5" r="2">
      <c r="B2" t="s" s="2">
        <v>2</v>
      </c>
      <c r="C2" t="s" s="2">
        <v>62</v>
      </c>
      <c r="D2" t="s" s="2">
        <v>2</v>
      </c>
      <c r="E2" t="s" s="2">
        <v>62</v>
      </c>
    </row>
    <row spans="1:5" r="3">
      <c r="A3" t="s" s="3">
        <v>146</v>
      </c>
    </row>
    <row spans="1:5" r="4">
      <c r="A4" t="s" s="4">
        <v>361</v>
      </c>
      <c r="B4" t="n" s="5">
        <v>413</v>
      </c>
      <c r="C4" t="n" s="5">
        <v>55</v>
      </c>
      <c r="D4" t="n" s="5">
        <v>464</v>
      </c>
      <c r="E4" t="n" s="5">
        <v>988</v>
      </c>
    </row>
    <row spans="1:5" r="5">
      <c r="A5" t="s" s="4">
        <v>362</v>
      </c>
      <c r="B5" t="n" s="9">
        <v>18.7</v>
      </c>
      <c r="C5" t="n" s="9">
        <v>18.95</v>
      </c>
      <c r="D5" t="n" s="9">
        <v>19.09</v>
      </c>
      <c r="E5" t="n" s="9">
        <v>19.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7"/>
  </cols>
  <sheetData>
    <row spans="1:6" r="1">
      <c r="A1" t="s" s="1">
        <v>363</v>
      </c>
      <c r="B1" t="s" s="2">
        <v>61</v>
      </c>
      <c r="D1" t="s" s="2">
        <v>1</v>
      </c>
      <c r="F1" t="s" s="2">
        <v>364</v>
      </c>
    </row>
    <row spans="1:6" r="2">
      <c r="B2" t="s" s="2">
        <v>2</v>
      </c>
      <c r="C2" t="s" s="2">
        <v>62</v>
      </c>
      <c r="D2" t="s" s="2">
        <v>2</v>
      </c>
      <c r="E2" t="s" s="2">
        <v>62</v>
      </c>
      <c r="F2" t="s" s="2">
        <v>25</v>
      </c>
    </row>
    <row spans="1:6" r="3">
      <c r="A3" t="s" s="3">
        <v>365</v>
      </c>
    </row>
    <row spans="1:6" r="4">
      <c r="A4" t="s" s="4">
        <v>366</v>
      </c>
      <c r="D4" t="n" s="5">
        <v>3206</v>
      </c>
    </row>
    <row spans="1:6" r="5">
      <c r="A5" t="s" s="4">
        <v>367</v>
      </c>
      <c r="B5" t="n" s="5">
        <v>413</v>
      </c>
      <c r="C5" t="n" s="5">
        <v>55</v>
      </c>
      <c r="D5" t="n" s="5">
        <v>464</v>
      </c>
      <c r="E5" t="n" s="5">
        <v>988</v>
      </c>
    </row>
    <row spans="1:6" r="6">
      <c r="A6" t="s" s="4">
        <v>368</v>
      </c>
      <c r="D6" t="n" s="5">
        <v>-354</v>
      </c>
    </row>
    <row spans="1:6" r="7">
      <c r="A7" t="s" s="4">
        <v>369</v>
      </c>
      <c r="D7" t="n" s="5">
        <v>-155</v>
      </c>
    </row>
    <row spans="1:6" r="8">
      <c r="A8" t="s" s="4">
        <v>370</v>
      </c>
      <c r="B8" t="n" s="5">
        <v>3161</v>
      </c>
      <c r="D8" t="n" s="5">
        <v>3161</v>
      </c>
      <c r="F8" t="n" s="5">
        <v>3206</v>
      </c>
    </row>
    <row spans="1:6" r="9">
      <c r="A9" t="s" s="4">
        <v>371</v>
      </c>
      <c r="B9" t="n" s="5">
        <v>3067</v>
      </c>
      <c r="D9" t="n" s="5">
        <v>3067</v>
      </c>
    </row>
    <row spans="1:6" r="10">
      <c r="A10" t="s" s="4">
        <v>372</v>
      </c>
      <c r="B10" t="n" s="5">
        <v>1984</v>
      </c>
      <c r="D10" t="n" s="5">
        <v>1984</v>
      </c>
    </row>
    <row spans="1:6" r="11">
      <c r="A11" t="s" s="3">
        <v>373</v>
      </c>
    </row>
    <row spans="1:6" r="12">
      <c r="A12" t="s" s="4">
        <v>366</v>
      </c>
      <c r="D12" t="n" s="9">
        <v>20.9</v>
      </c>
    </row>
    <row spans="1:6" r="13">
      <c r="A13" t="s" s="4">
        <v>374</v>
      </c>
      <c r="D13" t="n" s="12">
        <v>49.24</v>
      </c>
    </row>
    <row spans="1:6" r="14">
      <c r="A14" t="s" s="4">
        <v>368</v>
      </c>
      <c r="D14" t="n" s="12">
        <v>13.25</v>
      </c>
    </row>
    <row spans="1:6" r="15">
      <c r="A15" t="s" s="4">
        <v>369</v>
      </c>
      <c r="D15" t="n" s="12">
        <v>38.84</v>
      </c>
    </row>
    <row spans="1:6" r="16">
      <c r="A16" t="s" s="4">
        <v>370</v>
      </c>
      <c r="B16" t="n" s="9">
        <v>25.03</v>
      </c>
      <c r="D16" t="n" s="12">
        <v>25.03</v>
      </c>
      <c r="F16" t="n" s="9">
        <v>20.9</v>
      </c>
    </row>
    <row spans="1:6" r="17">
      <c r="A17" t="s" s="4">
        <v>371</v>
      </c>
      <c r="B17" t="n" s="12">
        <v>24.52</v>
      </c>
      <c r="D17" t="n" s="12">
        <v>24.52</v>
      </c>
    </row>
    <row spans="1:6" r="18">
      <c r="A18" t="s" s="4">
        <v>372</v>
      </c>
      <c r="B18" t="n" s="9">
        <v>15.05</v>
      </c>
      <c r="D18" t="n" s="9">
        <v>15.05</v>
      </c>
    </row>
    <row spans="1:6" r="19">
      <c r="A19" t="s" s="3">
        <v>375</v>
      </c>
    </row>
    <row spans="1:6" r="20">
      <c r="A20" t="s" s="4">
        <v>376</v>
      </c>
      <c r="D20" t="s" s="4">
        <v>377</v>
      </c>
      <c r="F20" t="s" s="4">
        <v>378</v>
      </c>
    </row>
    <row spans="1:6" r="21">
      <c r="A21" t="s" s="4">
        <v>371</v>
      </c>
      <c r="D21" t="s" s="4">
        <v>379</v>
      </c>
    </row>
    <row spans="1:6" r="22">
      <c r="A22" t="s" s="4">
        <v>372</v>
      </c>
      <c r="D22" t="s" s="4">
        <v>380</v>
      </c>
    </row>
    <row spans="1:6" r="23">
      <c r="A23" t="s" s="3">
        <v>381</v>
      </c>
    </row>
    <row spans="1:6" r="24">
      <c r="A24" t="s" s="4">
        <v>376</v>
      </c>
      <c r="B24" t="n" s="7">
        <v>67636</v>
      </c>
      <c r="D24" t="n" s="7">
        <v>67636</v>
      </c>
      <c r="F24" t="n" s="7">
        <v>140029</v>
      </c>
    </row>
    <row spans="1:6" r="25">
      <c r="A25" t="s" s="4">
        <v>371</v>
      </c>
      <c r="B25" t="n" s="5">
        <v>67066</v>
      </c>
      <c r="D25" t="n" s="5">
        <v>67066</v>
      </c>
    </row>
    <row spans="1:6" r="26">
      <c r="A26" t="s" s="4">
        <v>372</v>
      </c>
      <c r="B26" t="n" s="7">
        <v>60512</v>
      </c>
      <c r="D26" t="n" s="7">
        <v>605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25"/>
    <col customWidth="1" max="3" min="3" width="17"/>
    <col customWidth="1" max="4" min="4" width="25"/>
    <col customWidth="1" max="5" min="5" width="16"/>
  </cols>
  <sheetData>
    <row spans="1:5" r="1">
      <c r="A1" t="s" s="1">
        <v>382</v>
      </c>
      <c r="B1" t="s" s="2">
        <v>61</v>
      </c>
      <c r="D1" t="s" s="2">
        <v>1</v>
      </c>
    </row>
    <row spans="1:5" r="2">
      <c r="B2" t="s" s="2">
        <v>2</v>
      </c>
      <c r="C2" t="s" s="2">
        <v>62</v>
      </c>
      <c r="D2" t="s" s="2">
        <v>2</v>
      </c>
      <c r="E2" t="s" s="2">
        <v>62</v>
      </c>
    </row>
    <row spans="1:5" r="3">
      <c r="A3" t="s" s="3">
        <v>146</v>
      </c>
    </row>
    <row spans="1:5" r="4">
      <c r="A4" t="s" s="4">
        <v>383</v>
      </c>
      <c r="B4" t="s" s="4">
        <v>384</v>
      </c>
      <c r="C4" t="s" s="4">
        <v>385</v>
      </c>
      <c r="D4" t="s" s="4">
        <v>386</v>
      </c>
      <c r="E4" t="s" s="4">
        <v>387</v>
      </c>
    </row>
    <row spans="1:5" r="5">
      <c r="A5" t="s" s="4">
        <v>388</v>
      </c>
      <c r="B5" t="s" s="4">
        <v>389</v>
      </c>
      <c r="C5" t="s" s="4">
        <v>390</v>
      </c>
      <c r="D5" t="s" s="4">
        <v>389</v>
      </c>
      <c r="E5" t="s" s="4">
        <v>391</v>
      </c>
    </row>
    <row spans="1:5" r="6">
      <c r="A6" t="s" s="4">
        <v>392</v>
      </c>
      <c r="B6" t="s" s="4">
        <v>393</v>
      </c>
      <c r="C6" t="s" s="4">
        <v>394</v>
      </c>
      <c r="D6" t="s" s="4">
        <v>393</v>
      </c>
      <c r="E6" t="s" s="4">
        <v>395</v>
      </c>
    </row>
    <row spans="1:5" r="7">
      <c r="A7" t="s" s="4">
        <v>338</v>
      </c>
      <c r="D7" t="s" s="4">
        <v>3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5"/>
  </cols>
  <sheetData>
    <row spans="1:2" r="1">
      <c r="A1" t="s" s="1">
        <v>396</v>
      </c>
      <c r="B1" t="s" s="2">
        <v>1</v>
      </c>
    </row>
    <row spans="1:2" r="2">
      <c r="B2" t="s" s="2">
        <v>2</v>
      </c>
    </row>
    <row spans="1:2" r="3">
      <c r="A3" t="s" s="4">
        <v>397</v>
      </c>
    </row>
    <row spans="1:2" r="4">
      <c r="A4" t="s" s="3">
        <v>398</v>
      </c>
    </row>
    <row spans="1:2" r="5">
      <c r="A5" t="s" s="4">
        <v>399</v>
      </c>
      <c r="B5" t="s" s="4">
        <v>352</v>
      </c>
    </row>
    <row spans="1:2" r="6">
      <c r="A6" t="s" s="4">
        <v>400</v>
      </c>
    </row>
    <row spans="1:2" r="7">
      <c r="A7" t="s" s="3">
        <v>398</v>
      </c>
    </row>
    <row spans="1:2" r="8">
      <c r="A8" t="s" s="4">
        <v>401</v>
      </c>
      <c r="B8" t="s" s="4">
        <v>402</v>
      </c>
    </row>
    <row spans="1:2" r="9">
      <c r="A9" t="s" s="4">
        <v>403</v>
      </c>
    </row>
    <row spans="1:2" r="10">
      <c r="A10" t="s" s="3">
        <v>398</v>
      </c>
    </row>
    <row spans="1:2" r="11">
      <c r="A11" t="s" s="4">
        <v>401</v>
      </c>
      <c r="B11" t="s" s="4">
        <v>404</v>
      </c>
    </row>
    <row spans="1:2" r="12">
      <c r="A12" t="s" s="4">
        <v>399</v>
      </c>
      <c r="B12" t="s" s="4">
        <v>405</v>
      </c>
    </row>
    <row spans="1:2" r="13">
      <c r="A13" t="s" s="4">
        <v>406</v>
      </c>
    </row>
    <row spans="1:2" r="14">
      <c r="A14" t="s" s="3">
        <v>398</v>
      </c>
    </row>
    <row spans="1:2" r="15">
      <c r="A15" t="s" s="4">
        <v>401</v>
      </c>
      <c r="B15" t="s" s="4">
        <v>402</v>
      </c>
    </row>
    <row spans="1:2" r="16">
      <c r="A16" t="s" s="4">
        <v>399</v>
      </c>
      <c r="B16" t="s" s="4">
        <v>352</v>
      </c>
    </row>
    <row spans="1:2" r="17">
      <c r="A17" t="s" s="4">
        <v>407</v>
      </c>
    </row>
    <row spans="1:2" r="18">
      <c r="A18" t="s" s="3">
        <v>398</v>
      </c>
    </row>
    <row spans="1:2" r="19">
      <c r="A19" t="s" s="4">
        <v>401</v>
      </c>
      <c r="B19" t="s" s="4">
        <v>408</v>
      </c>
    </row>
    <row spans="1:2" r="20">
      <c r="A20" t="s" s="4">
        <v>399</v>
      </c>
      <c r="B20" t="s" s="4">
        <v>409</v>
      </c>
    </row>
    <row spans="1:2" r="21">
      <c r="A21" t="s" s="4">
        <v>410</v>
      </c>
    </row>
    <row spans="1:2" r="22">
      <c r="A22" t="s" s="3">
        <v>398</v>
      </c>
    </row>
    <row spans="1:2" r="23">
      <c r="A23" t="s" s="4">
        <v>401</v>
      </c>
      <c r="B23" t="s" s="4">
        <v>404</v>
      </c>
    </row>
    <row spans="1:2" r="24">
      <c r="A24" t="s" s="4">
        <v>399</v>
      </c>
      <c r="B24" t="s" s="4">
        <v>405</v>
      </c>
    </row>
    <row spans="1:2" r="25">
      <c r="A25" t="s" s="4">
        <v>411</v>
      </c>
    </row>
    <row spans="1:2" r="26">
      <c r="A26" t="s" s="3">
        <v>398</v>
      </c>
    </row>
    <row spans="1:2" r="27">
      <c r="A27" t="s" s="4">
        <v>399</v>
      </c>
      <c r="B27" t="s" s="4">
        <v>339</v>
      </c>
    </row>
    <row spans="1:2" r="28">
      <c r="A28" t="s" s="4">
        <v>412</v>
      </c>
    </row>
    <row spans="1:2" r="29">
      <c r="A29" t="s" s="3">
        <v>398</v>
      </c>
    </row>
    <row spans="1:2" r="30">
      <c r="A30" t="s" s="4">
        <v>401</v>
      </c>
      <c r="B30" t="s" s="4">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9</v>
      </c>
      <c r="B1" t="s" s="2">
        <v>1</v>
      </c>
    </row>
    <row spans="1:3" r="2">
      <c r="B2" t="s" s="2">
        <v>2</v>
      </c>
      <c r="C2" t="s" s="2">
        <v>62</v>
      </c>
    </row>
    <row spans="1:3" r="3">
      <c r="A3" t="s" s="3">
        <v>90</v>
      </c>
    </row>
    <row spans="1:3" r="4">
      <c r="A4" t="s" s="4">
        <v>84</v>
      </c>
      <c r="B4" t="n" s="7">
        <v>16755</v>
      </c>
      <c r="C4" t="n" s="7">
        <v>15144</v>
      </c>
    </row>
    <row spans="1:3" r="5">
      <c r="A5" t="s" s="3">
        <v>91</v>
      </c>
    </row>
    <row spans="1:3" r="6">
      <c r="A6" t="s" s="4">
        <v>92</v>
      </c>
      <c r="B6" t="n" s="5">
        <v>4810</v>
      </c>
      <c r="C6" t="n" s="5">
        <v>2864</v>
      </c>
    </row>
    <row spans="1:3" r="7">
      <c r="A7" t="s" s="4">
        <v>74</v>
      </c>
      <c r="B7" t="n" s="5">
        <v>19946</v>
      </c>
      <c r="C7" t="n" s="5">
        <v>14657</v>
      </c>
    </row>
    <row spans="1:3" r="8">
      <c r="A8" t="s" s="4">
        <v>93</v>
      </c>
      <c r="B8" t="n" s="5">
        <v>14674</v>
      </c>
      <c r="C8" t="n" s="5">
        <v>10012</v>
      </c>
    </row>
    <row spans="1:3" r="9">
      <c r="A9" t="s" s="4">
        <v>94</v>
      </c>
      <c r="B9" t="n" s="5">
        <v>519</v>
      </c>
      <c r="C9" t="n" s="5">
        <v>14</v>
      </c>
    </row>
    <row spans="1:3" r="10">
      <c r="A10" t="s" s="4">
        <v>95</v>
      </c>
      <c r="B10" t="n" s="5">
        <v>220</v>
      </c>
      <c r="C10" t="n" s="5">
        <v>-441</v>
      </c>
    </row>
    <row spans="1:3" r="11">
      <c r="A11" t="s" s="4">
        <v>96</v>
      </c>
      <c r="B11" t="n" s="5">
        <v>10577</v>
      </c>
      <c r="C11" t="n" s="5">
        <v>8267</v>
      </c>
    </row>
    <row spans="1:3" r="12">
      <c r="A12" t="s" s="4">
        <v>97</v>
      </c>
      <c r="B12" t="n" s="5">
        <v>-5260</v>
      </c>
      <c r="C12" t="n" s="5">
        <v>-7706</v>
      </c>
    </row>
    <row spans="1:3" r="13">
      <c r="A13" t="s" s="3">
        <v>98</v>
      </c>
    </row>
    <row spans="1:3" r="14">
      <c r="A14" t="s" s="4">
        <v>99</v>
      </c>
      <c r="B14" t="n" s="5">
        <v>-7852</v>
      </c>
      <c r="C14" t="n" s="5">
        <v>-10907</v>
      </c>
    </row>
    <row spans="1:3" r="15">
      <c r="A15" t="s" s="4">
        <v>31</v>
      </c>
      <c r="B15" t="n" s="5">
        <v>-512</v>
      </c>
      <c r="C15" t="n" s="5">
        <v>-5256</v>
      </c>
    </row>
    <row spans="1:3" r="16">
      <c r="A16" t="s" s="4">
        <v>37</v>
      </c>
      <c r="B16" t="n" s="5">
        <v>2225</v>
      </c>
      <c r="C16" t="n" s="5">
        <v>-2608</v>
      </c>
    </row>
    <row spans="1:3" r="17">
      <c r="A17" t="s" s="4">
        <v>40</v>
      </c>
      <c r="B17" t="n" s="5">
        <v>6953</v>
      </c>
      <c r="C17" t="n" s="5">
        <v>480</v>
      </c>
    </row>
    <row spans="1:3" r="18">
      <c r="A18" t="s" s="4">
        <v>41</v>
      </c>
      <c r="B18" t="n" s="5">
        <v>27952</v>
      </c>
      <c r="C18" t="n" s="5">
        <v>-514</v>
      </c>
    </row>
    <row spans="1:3" r="19">
      <c r="A19" t="s" s="4">
        <v>100</v>
      </c>
      <c r="B19" t="n" s="5">
        <v>-1172</v>
      </c>
      <c r="C19" t="n" s="5">
        <v>-1055</v>
      </c>
    </row>
    <row spans="1:3" r="20">
      <c r="A20" t="s" s="4">
        <v>101</v>
      </c>
      <c r="B20" t="n" s="5">
        <v>89835</v>
      </c>
      <c r="C20" t="n" s="5">
        <v>22951</v>
      </c>
    </row>
    <row spans="1:3" r="21">
      <c r="A21" t="s" s="3">
        <v>102</v>
      </c>
    </row>
    <row spans="1:3" r="22">
      <c r="A22" t="s" s="4">
        <v>103</v>
      </c>
      <c r="B22" t="n" s="5">
        <v>-24200</v>
      </c>
      <c r="C22" t="n" s="5">
        <v>-11628</v>
      </c>
    </row>
    <row spans="1:3" r="23">
      <c r="A23" t="s" s="4">
        <v>104</v>
      </c>
      <c r="B23" t="n" s="5">
        <v>-9445</v>
      </c>
      <c r="C23" t="n" s="5">
        <v>-44314</v>
      </c>
    </row>
    <row spans="1:3" r="24">
      <c r="A24" t="s" s="4">
        <v>105</v>
      </c>
      <c r="C24" t="n" s="5">
        <v>-1</v>
      </c>
    </row>
    <row spans="1:3" r="25">
      <c r="A25" t="s" s="4">
        <v>106</v>
      </c>
      <c r="B25" t="n" s="5">
        <v>-33645</v>
      </c>
      <c r="C25" t="n" s="5">
        <v>-55943</v>
      </c>
    </row>
    <row spans="1:3" r="26">
      <c r="A26" t="s" s="3">
        <v>107</v>
      </c>
    </row>
    <row spans="1:3" r="27">
      <c r="A27" t="s" s="4">
        <v>108</v>
      </c>
      <c r="C27" t="n" s="5">
        <v>49663</v>
      </c>
    </row>
    <row spans="1:3" r="28">
      <c r="A28" t="s" s="4">
        <v>109</v>
      </c>
      <c r="B28" t="n" s="5">
        <v>4695</v>
      </c>
      <c r="C28" t="n" s="5">
        <v>4726</v>
      </c>
    </row>
    <row spans="1:3" r="29">
      <c r="A29" t="s" s="4">
        <v>110</v>
      </c>
      <c r="B29" t="n" s="5">
        <v>1793</v>
      </c>
      <c r="C29" t="n" s="5">
        <v>1776</v>
      </c>
    </row>
    <row spans="1:3" r="30">
      <c r="A30" t="s" s="4">
        <v>111</v>
      </c>
      <c r="B30" t="n" s="5">
        <v>-3247</v>
      </c>
      <c r="C30" t="n" s="5">
        <v>-4485</v>
      </c>
    </row>
    <row spans="1:3" r="31">
      <c r="A31" t="s" s="4">
        <v>97</v>
      </c>
      <c r="B31" t="n" s="5">
        <v>5260</v>
      </c>
      <c r="C31" t="n" s="5">
        <v>7706</v>
      </c>
    </row>
    <row spans="1:3" r="32">
      <c r="A32" t="s" s="4">
        <v>112</v>
      </c>
      <c r="B32" t="n" s="5">
        <v>8501</v>
      </c>
      <c r="C32" t="n" s="5">
        <v>59386</v>
      </c>
    </row>
    <row spans="1:3" r="33">
      <c r="A33" t="s" s="4">
        <v>113</v>
      </c>
      <c r="B33" t="n" s="5">
        <v>64691</v>
      </c>
      <c r="C33" t="n" s="5">
        <v>26394</v>
      </c>
    </row>
    <row spans="1:3" r="34">
      <c r="A34" t="s" s="4">
        <v>114</v>
      </c>
      <c r="B34" t="n" s="5">
        <v>413301</v>
      </c>
      <c r="C34" t="n" s="5">
        <v>359958</v>
      </c>
    </row>
    <row spans="1:3" r="35">
      <c r="A35" t="s" s="4">
        <v>115</v>
      </c>
      <c r="B35" t="n" s="5">
        <v>477992</v>
      </c>
      <c r="C35" t="n" s="5">
        <v>386352</v>
      </c>
    </row>
    <row spans="1:3" r="36">
      <c r="A36" t="s" s="3">
        <v>116</v>
      </c>
    </row>
    <row spans="1:3" r="37">
      <c r="A37" t="s" s="4">
        <v>117</v>
      </c>
      <c r="B37" t="n" s="5">
        <v>2079</v>
      </c>
      <c r="C37" t="n" s="5">
        <v>866</v>
      </c>
    </row>
    <row spans="1:3" r="38">
      <c r="A38" t="s" s="4">
        <v>118</v>
      </c>
      <c r="B38" t="n" s="5">
        <v>822</v>
      </c>
      <c r="C38" t="n" s="5">
        <v>696</v>
      </c>
    </row>
    <row spans="1:3" r="39">
      <c r="A39" t="s" s="3">
        <v>119</v>
      </c>
    </row>
    <row spans="1:3" r="40">
      <c r="A40" t="s" s="4">
        <v>120</v>
      </c>
      <c r="B40" t="n" s="7">
        <v>371</v>
      </c>
      <c r="C40" t="n" s="7">
        <v>9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spans="1:2" r="1">
      <c r="A1" t="s" s="1">
        <v>413</v>
      </c>
      <c r="B1" t="s" s="2">
        <v>1</v>
      </c>
    </row>
    <row spans="1:2" r="2">
      <c r="B2" t="s" s="2">
        <v>414</v>
      </c>
    </row>
    <row spans="1:2" r="3">
      <c r="A3" t="s" s="3">
        <v>398</v>
      </c>
    </row>
    <row spans="1:2" r="4">
      <c r="A4" t="s" s="4">
        <v>415</v>
      </c>
      <c r="B4" t="n" s="7">
        <v>75</v>
      </c>
    </row>
    <row spans="1:2" r="5">
      <c r="A5" t="s" s="4">
        <v>397</v>
      </c>
    </row>
    <row spans="1:2" r="6">
      <c r="A6" t="s" s="3">
        <v>398</v>
      </c>
    </row>
    <row spans="1:2" r="7">
      <c r="A7" t="s" s="4">
        <v>415</v>
      </c>
      <c r="B7" t="n" s="7">
        <v>100</v>
      </c>
    </row>
    <row spans="1:2" r="8">
      <c r="A8" t="s" s="4">
        <v>416</v>
      </c>
      <c r="B8" t="s" s="4">
        <v>417</v>
      </c>
    </row>
    <row spans="1:2" r="9">
      <c r="A9" t="s" s="4">
        <v>418</v>
      </c>
    </row>
    <row spans="1:2" r="10">
      <c r="A10" t="s" s="3">
        <v>398</v>
      </c>
    </row>
    <row spans="1:2" r="11">
      <c r="A11" t="s" s="4">
        <v>415</v>
      </c>
      <c r="B11" t="n" s="7">
        <v>90</v>
      </c>
    </row>
    <row spans="1:2" r="12">
      <c r="A12" t="s" s="4">
        <v>416</v>
      </c>
      <c r="B12" t="s" s="4">
        <v>405</v>
      </c>
    </row>
    <row spans="1:2" r="13">
      <c r="A13" t="s" s="4">
        <v>419</v>
      </c>
    </row>
    <row spans="1:2" r="14">
      <c r="A14" t="s" s="3">
        <v>398</v>
      </c>
    </row>
    <row spans="1:2" r="15">
      <c r="A15" t="s" s="4">
        <v>415</v>
      </c>
      <c r="B15" t="n" s="7">
        <v>75</v>
      </c>
    </row>
    <row spans="1:2" r="16">
      <c r="A16" t="s" s="4">
        <v>416</v>
      </c>
      <c r="B16" t="s" s="4">
        <v>409</v>
      </c>
    </row>
    <row spans="1:2" r="17">
      <c r="A17" t="s" s="4">
        <v>411</v>
      </c>
    </row>
    <row spans="1:2" r="18">
      <c r="A18" t="s" s="3">
        <v>398</v>
      </c>
    </row>
    <row spans="1:2" r="19">
      <c r="A19" t="s" s="4">
        <v>416</v>
      </c>
      <c r="B19" t="s" s="4">
        <v>339</v>
      </c>
    </row>
    <row spans="1:2" r="20">
      <c r="A20" t="s" s="4">
        <v>420</v>
      </c>
    </row>
    <row spans="1:2" r="21">
      <c r="A21" t="s" s="3">
        <v>398</v>
      </c>
    </row>
    <row spans="1:2" r="22">
      <c r="A22" t="s" s="4">
        <v>415</v>
      </c>
      <c r="B22" t="n" s="7">
        <v>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r="A1" t="s" s="1">
        <v>421</v>
      </c>
      <c r="B1" t="s" s="2">
        <v>1</v>
      </c>
    </row>
    <row spans="1:2" r="2">
      <c r="B2" t="s" s="2">
        <v>422</v>
      </c>
    </row>
    <row spans="1:2" r="3">
      <c r="A3" t="s" s="3">
        <v>365</v>
      </c>
    </row>
    <row spans="1:2" r="4">
      <c r="A4" t="s" s="4">
        <v>423</v>
      </c>
      <c r="B4" t="n" s="5">
        <v>637</v>
      </c>
    </row>
    <row spans="1:2" r="5">
      <c r="A5" t="s" s="4">
        <v>374</v>
      </c>
      <c r="B5" t="n" s="5">
        <v>249</v>
      </c>
    </row>
    <row spans="1:2" r="6">
      <c r="A6" t="s" s="4">
        <v>424</v>
      </c>
      <c r="B6" t="n" s="5">
        <v>-70</v>
      </c>
    </row>
    <row spans="1:2" r="7">
      <c r="A7" t="s" s="4">
        <v>425</v>
      </c>
      <c r="B7" t="n" s="5">
        <v>-43</v>
      </c>
    </row>
    <row spans="1:2" r="8">
      <c r="A8" t="s" s="4">
        <v>426</v>
      </c>
      <c r="B8" t="n" s="5">
        <v>773</v>
      </c>
    </row>
    <row spans="1:2" r="9">
      <c r="A9" t="s" s="3">
        <v>427</v>
      </c>
    </row>
    <row spans="1:2" r="10">
      <c r="A10" t="s" s="4">
        <v>428</v>
      </c>
      <c r="B10" t="n" s="9">
        <v>37.99</v>
      </c>
    </row>
    <row spans="1:2" r="11">
      <c r="A11" t="s" s="4">
        <v>429</v>
      </c>
      <c r="B11" t="n" s="12">
        <v>57.82</v>
      </c>
    </row>
    <row spans="1:2" r="12">
      <c r="A12" t="s" s="4">
        <v>430</v>
      </c>
      <c r="B12" t="n" s="12">
        <v>32.04</v>
      </c>
    </row>
    <row spans="1:2" r="13">
      <c r="A13" t="s" s="4">
        <v>431</v>
      </c>
      <c r="B13" t="n" s="12">
        <v>39.99</v>
      </c>
    </row>
    <row spans="1:2" r="14">
      <c r="A14" t="s" s="4">
        <v>432</v>
      </c>
      <c r="B14" t="n" s="9">
        <v>4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3</v>
      </c>
      <c r="B1" t="s" s="2">
        <v>61</v>
      </c>
      <c r="D1" t="s" s="2">
        <v>1</v>
      </c>
    </row>
    <row spans="1:5" r="2">
      <c r="B2" t="s" s="2">
        <v>2</v>
      </c>
      <c r="C2" t="s" s="2">
        <v>62</v>
      </c>
      <c r="D2" t="s" s="2">
        <v>2</v>
      </c>
      <c r="E2" t="s" s="2">
        <v>62</v>
      </c>
    </row>
    <row spans="1:5" r="3">
      <c r="A3" t="s" s="3">
        <v>434</v>
      </c>
    </row>
    <row spans="1:5" r="4">
      <c r="A4" t="s" s="4">
        <v>93</v>
      </c>
      <c r="B4" t="n" s="7">
        <v>5425</v>
      </c>
      <c r="C4" t="n" s="7">
        <v>3734</v>
      </c>
      <c r="D4" t="n" s="7">
        <v>14674</v>
      </c>
      <c r="E4" t="n" s="7">
        <v>10012</v>
      </c>
    </row>
    <row spans="1:5" r="5">
      <c r="A5" t="s" s="4">
        <v>435</v>
      </c>
    </row>
    <row spans="1:5" r="6">
      <c r="A6" t="s" s="3">
        <v>434</v>
      </c>
    </row>
    <row spans="1:5" r="7">
      <c r="A7" t="s" s="4">
        <v>93</v>
      </c>
      <c r="B7" t="n" s="5">
        <v>977</v>
      </c>
      <c r="C7" t="n" s="5">
        <v>721</v>
      </c>
      <c r="D7" t="n" s="5">
        <v>2676</v>
      </c>
      <c r="E7" t="n" s="5">
        <v>1547</v>
      </c>
    </row>
    <row spans="1:5" r="8">
      <c r="A8" t="s" s="4">
        <v>436</v>
      </c>
    </row>
    <row spans="1:5" r="9">
      <c r="A9" t="s" s="3">
        <v>434</v>
      </c>
    </row>
    <row spans="1:5" r="10">
      <c r="A10" t="s" s="4">
        <v>93</v>
      </c>
      <c r="B10" t="n" s="5">
        <v>391</v>
      </c>
      <c r="C10" t="n" s="5">
        <v>367</v>
      </c>
      <c r="D10" t="n" s="5">
        <v>733</v>
      </c>
      <c r="E10" t="n" s="5">
        <v>862</v>
      </c>
    </row>
    <row spans="1:5" r="11">
      <c r="A11" t="s" s="4">
        <v>437</v>
      </c>
    </row>
    <row spans="1:5" r="12">
      <c r="A12" t="s" s="3">
        <v>434</v>
      </c>
    </row>
    <row spans="1:5" r="13">
      <c r="A13" t="s" s="4">
        <v>93</v>
      </c>
      <c r="B13" t="n" s="5">
        <v>660</v>
      </c>
      <c r="C13" t="n" s="5">
        <v>665</v>
      </c>
      <c r="D13" t="n" s="5">
        <v>1992</v>
      </c>
      <c r="E13" t="n" s="5">
        <v>1563</v>
      </c>
    </row>
    <row spans="1:5" r="14">
      <c r="A14" t="s" s="4">
        <v>438</v>
      </c>
    </row>
    <row spans="1:5" r="15">
      <c r="A15" t="s" s="3">
        <v>434</v>
      </c>
    </row>
    <row spans="1:5" r="16">
      <c r="A16" t="s" s="4">
        <v>93</v>
      </c>
      <c r="B16" t="n" s="7">
        <v>3397</v>
      </c>
      <c r="C16" t="n" s="7">
        <v>1981</v>
      </c>
      <c r="D16" t="n" s="7">
        <v>9273</v>
      </c>
      <c r="E16" t="n" s="7">
        <v>60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t="s" s="1">
        <v>439</v>
      </c>
      <c r="B1" t="s" s="2">
        <v>61</v>
      </c>
      <c r="D1" t="s" s="2">
        <v>1</v>
      </c>
    </row>
    <row spans="1:5" r="2">
      <c r="B2" t="s" s="2">
        <v>2</v>
      </c>
      <c r="C2" t="s" s="2">
        <v>62</v>
      </c>
      <c r="D2" t="s" s="2">
        <v>2</v>
      </c>
      <c r="E2" t="s" s="2">
        <v>62</v>
      </c>
    </row>
    <row spans="1:5" r="3">
      <c r="A3" t="s" s="3">
        <v>149</v>
      </c>
    </row>
    <row spans="1:5" r="4">
      <c r="A4" t="s" s="4">
        <v>83</v>
      </c>
      <c r="B4" t="n" s="7">
        <v>4835</v>
      </c>
      <c r="C4" t="n" s="7">
        <v>2690</v>
      </c>
      <c r="D4" t="n" s="7">
        <v>11244</v>
      </c>
      <c r="E4" t="n" s="7">
        <v>9961</v>
      </c>
    </row>
    <row spans="1:5" r="5">
      <c r="A5" t="s" s="4">
        <v>440</v>
      </c>
      <c r="B5" t="s" s="4">
        <v>441</v>
      </c>
      <c r="C5" t="s" s="4">
        <v>442</v>
      </c>
      <c r="D5" t="s" s="4">
        <v>443</v>
      </c>
      <c r="E5" t="s" s="4">
        <v>4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445</v>
      </c>
      <c r="B1" t="s" s="2">
        <v>61</v>
      </c>
      <c r="D1" t="s" s="2">
        <v>1</v>
      </c>
    </row>
    <row spans="1:5" r="2">
      <c r="B2" t="s" s="2">
        <v>2</v>
      </c>
      <c r="C2" t="s" s="2">
        <v>62</v>
      </c>
      <c r="D2" t="s" s="2">
        <v>2</v>
      </c>
      <c r="E2" t="s" s="2">
        <v>62</v>
      </c>
    </row>
    <row spans="1:5" r="3">
      <c r="A3" t="s" s="3">
        <v>152</v>
      </c>
    </row>
    <row spans="1:5" r="4">
      <c r="A4" t="s" s="4">
        <v>446</v>
      </c>
      <c r="D4" t="n" s="5">
        <v>2023</v>
      </c>
    </row>
    <row spans="1:5" r="5">
      <c r="A5" t="s" s="4">
        <v>447</v>
      </c>
      <c r="B5" t="n" s="10">
        <v>1.9</v>
      </c>
      <c r="C5" t="n" s="10">
        <v>1.3</v>
      </c>
      <c r="D5" t="n" s="10">
        <v>5.9</v>
      </c>
      <c r="E5" t="n" s="10">
        <v>3.2</v>
      </c>
    </row>
    <row spans="1:5" r="6">
      <c r="A6" t="s" s="4">
        <v>448</v>
      </c>
      <c r="B6" t="n" s="10">
        <v>0.3</v>
      </c>
      <c r="D6" t="n" s="10">
        <v>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449</v>
      </c>
      <c r="B1" t="s" s="2">
        <v>219</v>
      </c>
    </row>
    <row spans="1:2" r="2">
      <c r="A2" t="s" s="3">
        <v>152</v>
      </c>
    </row>
    <row spans="1:2" r="3">
      <c r="A3" t="s" s="4">
        <v>268</v>
      </c>
      <c r="B3" t="n" s="7">
        <v>1630</v>
      </c>
    </row>
    <row spans="1:2" r="4">
      <c r="A4" t="n" s="5">
        <v>2016</v>
      </c>
      <c r="B4" t="n" s="5">
        <v>6370</v>
      </c>
    </row>
    <row spans="1:2" r="5">
      <c r="A5" t="n" s="5">
        <v>2017</v>
      </c>
      <c r="B5" t="n" s="5">
        <v>6721</v>
      </c>
    </row>
    <row spans="1:2" r="6">
      <c r="A6" t="n" s="5">
        <v>2018</v>
      </c>
      <c r="B6" t="n" s="5">
        <v>6840</v>
      </c>
    </row>
    <row spans="1:2" r="7">
      <c r="A7" t="n" s="5">
        <v>2019</v>
      </c>
      <c r="B7" t="n" s="5">
        <v>6980</v>
      </c>
    </row>
    <row spans="1:2" r="8">
      <c r="A8" t="s" s="4">
        <v>269</v>
      </c>
      <c r="B8" t="n" s="5">
        <v>18336</v>
      </c>
    </row>
    <row spans="1:2" r="9">
      <c r="A9" t="s" s="4">
        <v>450</v>
      </c>
      <c r="B9" t="n" s="7">
        <v>468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451</v>
      </c>
      <c r="B1" t="s" s="2">
        <v>2</v>
      </c>
      <c r="C1" t="s" s="2">
        <v>452</v>
      </c>
    </row>
    <row spans="1:3" r="2">
      <c r="A2" t="s" s="3">
        <v>155</v>
      </c>
    </row>
    <row spans="1:3" r="3">
      <c r="A3" t="s" s="4">
        <v>453</v>
      </c>
      <c r="C3" t="n" s="7">
        <v>100</v>
      </c>
    </row>
    <row spans="1:3" r="4">
      <c r="A4" t="s" s="4">
        <v>454</v>
      </c>
      <c r="B4" t="n" s="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t="s" s="1">
        <v>121</v>
      </c>
      <c r="B1" t="s" s="2">
        <v>1</v>
      </c>
    </row>
    <row spans="1:2" r="2">
      <c r="B2" t="s" s="2">
        <v>2</v>
      </c>
    </row>
    <row spans="1:2" r="3">
      <c r="A3" t="s" s="3">
        <v>122</v>
      </c>
    </row>
    <row spans="1:2" r="4">
      <c r="A4" t="s" s="4">
        <v>121</v>
      </c>
      <c r="B4" t="s"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24</v>
      </c>
      <c r="B1" t="s" s="2">
        <v>1</v>
      </c>
    </row>
    <row spans="1:2" r="2">
      <c r="B2" t="s" s="2">
        <v>2</v>
      </c>
    </row>
    <row spans="1:2" r="3">
      <c r="A3" t="s" s="3">
        <v>125</v>
      </c>
    </row>
    <row spans="1:2" r="4">
      <c r="A4" t="s" s="4">
        <v>124</v>
      </c>
      <c r="B4" t="s"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27</v>
      </c>
      <c r="B1" t="s" s="2">
        <v>1</v>
      </c>
    </row>
    <row spans="1:2" r="2">
      <c r="B2" t="s" s="2">
        <v>2</v>
      </c>
    </row>
    <row spans="1:2" r="3">
      <c r="A3" t="s" s="3">
        <v>128</v>
      </c>
    </row>
    <row spans="1:2" r="4">
      <c r="A4" t="s" s="4">
        <v>127</v>
      </c>
      <c r="B4" t="s"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30</v>
      </c>
      <c r="B1" t="s" s="2">
        <v>1</v>
      </c>
    </row>
    <row spans="1:2" r="2">
      <c r="B2" t="s" s="2">
        <v>2</v>
      </c>
    </row>
    <row spans="1:2" r="3">
      <c r="A3" t="s" s="3">
        <v>131</v>
      </c>
    </row>
    <row spans="1:2" r="4">
      <c r="A4" t="s" s="4">
        <v>130</v>
      </c>
      <c r="B4" t="s"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ash</vt:lpstr>
      <vt:lpstr>Summary Of Business And Signifi</vt:lpstr>
      <vt:lpstr>Net Income Per Share</vt:lpstr>
      <vt:lpstr>Intangible Assets</vt:lpstr>
      <vt:lpstr>Accounts Receivable</vt:lpstr>
      <vt:lpstr>Property And Equipment</vt:lpstr>
      <vt:lpstr>Accounts Payable And Accrued Ex</vt:lpstr>
      <vt:lpstr>Long-term Debt</vt:lpstr>
      <vt:lpstr>Organizational Efficiency Plan</vt:lpstr>
      <vt:lpstr>Employee Benefit Plans</vt:lpstr>
      <vt:lpstr>Income Taxes</vt:lpstr>
      <vt:lpstr>Commitments And Contingencies</vt:lpstr>
      <vt:lpstr>Stockholders' Equity</vt:lpstr>
      <vt:lpstr>Summary Of Business And Signi18</vt:lpstr>
      <vt:lpstr>Summary Of Business And Signi19</vt:lpstr>
      <vt:lpstr>Net Income Per Share (Tables)</vt:lpstr>
      <vt:lpstr>Intangible Assets (Tables)</vt:lpstr>
      <vt:lpstr>Accounts Receivable (Tables)</vt:lpstr>
      <vt:lpstr>Property And Equipment (Tables)</vt:lpstr>
      <vt:lpstr>Accounts Payable And Accrued 24</vt:lpstr>
      <vt:lpstr>Long-term Debt (Tables)</vt:lpstr>
      <vt:lpstr>Organizational Efficiency Plan </vt:lpstr>
      <vt:lpstr>Employee Benefit Plans (Tables)</vt:lpstr>
      <vt:lpstr>Commitments And Contingencies (</vt:lpstr>
      <vt:lpstr>Summary Of Business And Signi29</vt:lpstr>
      <vt:lpstr>Summary Of Business And Signi30</vt:lpstr>
      <vt:lpstr>Summary Of Business And Signi31</vt:lpstr>
      <vt:lpstr>Net Income Per Share (Computati</vt:lpstr>
      <vt:lpstr>Net Income Per Share (Summary O</vt:lpstr>
      <vt:lpstr>Intangible Assets (Narrative) (</vt:lpstr>
      <vt:lpstr>Intangible Assets (Schedule Of </vt:lpstr>
      <vt:lpstr>Intangible Assets (Schedule O36</vt:lpstr>
      <vt:lpstr>Accounts Receivable (Schedule O</vt:lpstr>
      <vt:lpstr>Property And Equipment (Narrati</vt:lpstr>
      <vt:lpstr>Property And Equipment (Schedul</vt:lpstr>
      <vt:lpstr>Accounts Payable And Accrued 40</vt:lpstr>
      <vt:lpstr>Long-term Debt (Narrative) (Det</vt:lpstr>
      <vt:lpstr>Long-term Debt (Schedule Of Lin</vt:lpstr>
      <vt:lpstr>Organizational Efficiency Pla43</vt:lpstr>
      <vt:lpstr>Organizational Efficiency Pla44</vt:lpstr>
      <vt:lpstr>Employee Benefit Plans (Narrati</vt:lpstr>
      <vt:lpstr>Employee Benefit Plans (Summary</vt:lpstr>
      <vt:lpstr>Employee Benefit Plans (Summa47</vt:lpstr>
      <vt:lpstr>Employee Benefit Plans (Schedul</vt:lpstr>
      <vt:lpstr>Employee Benefit Plans (Sched49</vt:lpstr>
      <vt:lpstr>Employee Benefit Plans (Sched50</vt:lpstr>
      <vt:lpstr>Employee Benefit Plans (Summa51</vt:lpstr>
      <vt:lpstr>Employee Benefit Plans (Sched52</vt:lpstr>
      <vt:lpstr>Income Taxes (Narrative) (Detai</vt:lpstr>
      <vt:lpstr>Commitments And Contingencies54</vt:lpstr>
      <vt:lpstr>Commitments And Contingencies55</vt:lpstr>
      <vt:lpstr>Stockholders' Equity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20:54Z</dcterms:created>
  <dcterms:modified xmlns:dcterms="http://purl.org/dc/terms/" xmlns:xsi="http://www.w3.org/2001/XMLSchema-instance" xsi:type="dcterms:W3CDTF">2015-11-05T18:20:54Z</dcterms:modified>
  <dc:title xmlns:dc="http://purl.org/dc/elements/1.1/">Untitled</dc:title>
  <dc:description xmlns:dc="http://purl.org/dc/elements/1.1/"/>
  <dc:subject xmlns:dc="http://purl.org/dc/elements/1.1/"/>
  <cp:keywords/>
  <cp:category/>
</cp:coreProperties>
</file>